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E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sheetId="9" state="visible" r:id="rId9"/>
    <sheet xmlns:r="http://schemas.openxmlformats.org/officeDocument/2006/relationships" name="Financing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Preferred Stock" sheetId="17" state="visible" r:id="rId17"/>
    <sheet xmlns:r="http://schemas.openxmlformats.org/officeDocument/2006/relationships" name="Derivative Financial Instrument"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Net Loss per Share (Tables)" sheetId="21" state="visible" r:id="rId21"/>
    <sheet xmlns:r="http://schemas.openxmlformats.org/officeDocument/2006/relationships" name="Stock-Based Compensation (Table" sheetId="22" state="visible" r:id="rId22"/>
    <sheet xmlns:r="http://schemas.openxmlformats.org/officeDocument/2006/relationships" name="Derivative Financial Instrume23" sheetId="23" state="visible" r:id="rId23"/>
    <sheet xmlns:r="http://schemas.openxmlformats.org/officeDocument/2006/relationships" name="Business - Additional Informati" sheetId="24" state="visible" r:id="rId24"/>
    <sheet xmlns:r="http://schemas.openxmlformats.org/officeDocument/2006/relationships" name="Financings - Additional Informa" sheetId="25" state="visible" r:id="rId25"/>
    <sheet xmlns:r="http://schemas.openxmlformats.org/officeDocument/2006/relationships" name="Assets and Liabilities Measured" sheetId="26" state="visible" r:id="rId26"/>
    <sheet xmlns:r="http://schemas.openxmlformats.org/officeDocument/2006/relationships" name="Fair Value Measurements - Addit" sheetId="27" state="visible" r:id="rId27"/>
    <sheet xmlns:r="http://schemas.openxmlformats.org/officeDocument/2006/relationships" name="Potential Dilutive Shares Exclu" sheetId="28" state="visible" r:id="rId28"/>
    <sheet xmlns:r="http://schemas.openxmlformats.org/officeDocument/2006/relationships" name="Net Loss per Share - Additional" sheetId="29" state="visible" r:id="rId29"/>
    <sheet xmlns:r="http://schemas.openxmlformats.org/officeDocument/2006/relationships" name="Commitments and Contingencies -" sheetId="30" state="visible" r:id="rId30"/>
    <sheet xmlns:r="http://schemas.openxmlformats.org/officeDocument/2006/relationships" name="Related Party Transactions - Ad" sheetId="31" state="visible" r:id="rId31"/>
    <sheet xmlns:r="http://schemas.openxmlformats.org/officeDocument/2006/relationships" name="Stock-Based Compensation Expens" sheetId="32" state="visible" r:id="rId32"/>
    <sheet xmlns:r="http://schemas.openxmlformats.org/officeDocument/2006/relationships" name="Stock-Based Compensation - Addi" sheetId="33" state="visible" r:id="rId33"/>
    <sheet xmlns:r="http://schemas.openxmlformats.org/officeDocument/2006/relationships" name="Fair Value of Stock Options Ass" sheetId="34" state="visible" r:id="rId34"/>
    <sheet xmlns:r="http://schemas.openxmlformats.org/officeDocument/2006/relationships" name="Stock Option Activity Under Sto" sheetId="35" state="visible" r:id="rId35"/>
    <sheet xmlns:r="http://schemas.openxmlformats.org/officeDocument/2006/relationships" name="Summary of Unvested Restricted " sheetId="36" state="visible" r:id="rId36"/>
    <sheet xmlns:r="http://schemas.openxmlformats.org/officeDocument/2006/relationships" name="Preferred Stock - Additional In" sheetId="37" state="visible" r:id="rId37"/>
    <sheet xmlns:r="http://schemas.openxmlformats.org/officeDocument/2006/relationships" name="Fair Values of Derivative Instr" sheetId="38" state="visible" r:id="rId38"/>
    <sheet xmlns:r="http://schemas.openxmlformats.org/officeDocument/2006/relationships" name="Change in Derivative Liability " sheetId="39" state="visible" r:id="rId39"/>
    <sheet xmlns:r="http://schemas.openxmlformats.org/officeDocument/2006/relationships" name="Fair Value Assumptions Used in " sheetId="40" state="visible" r:id="rId40"/>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ZIOP</t>
  </si>
  <si>
    <t>Entity Registrant Name</t>
  </si>
  <si>
    <t>ZIOPHARM ONCOLOGY INC</t>
  </si>
  <si>
    <t>Entity Central Index Key</t>
  </si>
  <si>
    <t>Current Fiscal Year End Date</t>
  </si>
  <si>
    <t>--12-31</t>
  </si>
  <si>
    <t>Entity Filer Category</t>
  </si>
  <si>
    <t>Large Accelerated Filer</t>
  </si>
  <si>
    <t>Entity Common Stock, Shares Outstanding</t>
  </si>
  <si>
    <t>BALANCE SHEETS - USD ($) $ in Thousands</t>
  </si>
  <si>
    <t>Dec. 31, 2016</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venue - current portion</t>
  </si>
  <si>
    <t>Deferred rent - current portion</t>
  </si>
  <si>
    <t>Total current liabilities</t>
  </si>
  <si>
    <t>Deferred revenue, net of current portion</t>
  </si>
  <si>
    <t>Deferred rent, net of current portion</t>
  </si>
  <si>
    <t>Derivative liabilities</t>
  </si>
  <si>
    <t>Total liabilities</t>
  </si>
  <si>
    <t>Commitments and contingencies (Note 6)</t>
  </si>
  <si>
    <t xml:space="preserve"> </t>
  </si>
  <si>
    <t>Preferred stock, $0.001 par value, 30,000,000 shares authorized</t>
  </si>
  <si>
    <t>Stockholders' deficit:</t>
  </si>
  <si>
    <t>Common stock, $0.001 par value; 250,000,000 shares authorized; 141,962,789 and 132,376,670 shares issued and outstanding at June 30, 2017 and December 31, 2016, respectively</t>
  </si>
  <si>
    <t>Additional paid-in capital - common stock</t>
  </si>
  <si>
    <t>Accumulated deficit</t>
  </si>
  <si>
    <t>Total stockholders' deficit</t>
  </si>
  <si>
    <t>Total liabilities and stockholders' deficit</t>
  </si>
  <si>
    <t>Series 1 Preferred Stock</t>
  </si>
  <si>
    <t>Series 1 preferred stock, $1,200 stated value; 250,000 designated; 112,713 and 106,184 shares issued and outstanding at June 30, 2017 and December 31, 2016, respectively; liquidation value of $135.3 million and $127.4 million at June 30, 2017 and December 31, 2016, respectively</t>
  </si>
  <si>
    <t>BALANCE SHEETS (Parenthetical) - USD ($) $ in Millions</t>
  </si>
  <si>
    <t>Preferred stock, par value</t>
  </si>
  <si>
    <t>Preferred stock, shares authorized</t>
  </si>
  <si>
    <t>Common stock, par value</t>
  </si>
  <si>
    <t>Common stock, shares authorized</t>
  </si>
  <si>
    <t>Common stock, shares issued</t>
  </si>
  <si>
    <t>Common stock, shares outstanding</t>
  </si>
  <si>
    <t>Preferred stock, stated value</t>
  </si>
  <si>
    <t>Preferred stock, shares issued</t>
  </si>
  <si>
    <t>Preferred stock, shares outstanding</t>
  </si>
  <si>
    <t>Preferred stock, liquidation preference</t>
  </si>
  <si>
    <t>STATEMENTS OF OPERATIONS - USD ($) $ in Thousands</t>
  </si>
  <si>
    <t>3 Months Ended</t>
  </si>
  <si>
    <t>Jun. 30, 2016</t>
  </si>
  <si>
    <t>Income Statement [Abstract]</t>
  </si>
  <si>
    <t>Collaboration revenue</t>
  </si>
  <si>
    <t>Operating expenses:</t>
  </si>
  <si>
    <t>Research and development</t>
  </si>
  <si>
    <t>General and administrative</t>
  </si>
  <si>
    <t>Total operating expenses</t>
  </si>
  <si>
    <t>Loss from operations</t>
  </si>
  <si>
    <t>Other income (expense), net</t>
  </si>
  <si>
    <t>Change in fair value of derivative liabilities</t>
  </si>
  <si>
    <t>Net loss</t>
  </si>
  <si>
    <t>Preferred stock dividends</t>
  </si>
  <si>
    <t>Net loss applicable to common stockholders</t>
  </si>
  <si>
    <t>Basic and diluted net loss per share</t>
  </si>
  <si>
    <t>Weighted average common shares outstanding used to compute basic and diluted net loss per share</t>
  </si>
  <si>
    <t>STATEMENTS OF STOCKHOLDERS' DEFICIT - 6 months ended Jun. 30, 2017 - USD ($) $ in Thousands</t>
  </si>
  <si>
    <t>Total</t>
  </si>
  <si>
    <t>Common Stock</t>
  </si>
  <si>
    <t>Additional Paid-In Capital Common Stock</t>
  </si>
  <si>
    <t>Accumulated Deficit</t>
  </si>
  <si>
    <t>Series 1 Preferred Stock - Mezzanine</t>
  </si>
  <si>
    <t>Beginning Balance at Dec. 31, 2016</t>
  </si>
  <si>
    <t>Beginning Balance (in shares) at Dec. 31, 2016</t>
  </si>
  <si>
    <t>Exercise of employee stock options</t>
  </si>
  <si>
    <t>Exercise of employee stock options (in shares)</t>
  </si>
  <si>
    <t>Stock-based compensation</t>
  </si>
  <si>
    <t>Restricted stock buy-back at vesting to cover taxes</t>
  </si>
  <si>
    <t>Restricted stock buy-back at vesting to cover taxes (in shares)</t>
  </si>
  <si>
    <t>Issuance of common stock net of commissions and expenses of $2.7 million</t>
  </si>
  <si>
    <t>Issuance of common stock net of commissions and expenses of $2.7 million (in shares)</t>
  </si>
  <si>
    <t>Preferred stock dividends (in shares)</t>
  </si>
  <si>
    <t>Ending Balance at Jun. 30, 2017</t>
  </si>
  <si>
    <t>Ending Balance (in shares) at Jun. 30, 2017</t>
  </si>
  <si>
    <t>Cumulative effect adjustment (Note 3)</t>
  </si>
  <si>
    <t>STATEMENTS OF STOCKHOLDERS' DEFICIT (Parenthetical) $ in Millions</t>
  </si>
  <si>
    <t>Jun. 30, 2017USD ($)</t>
  </si>
  <si>
    <t>Statement of Stockholders' Equity [Abstract]</t>
  </si>
  <si>
    <t>Issuance of common stock, commissions and expenses</t>
  </si>
  <si>
    <t>STATEMENTS OF CASH FLOWS - USD ($) $ in Thousands</t>
  </si>
  <si>
    <t>Cash flows from operating activities:</t>
  </si>
  <si>
    <t>Adjustments to reconcile net loss to net cash used in operating activities:</t>
  </si>
  <si>
    <t>Depreciation and amortization</t>
  </si>
  <si>
    <t>Preferred stock issued in exchange a license agreement</t>
  </si>
  <si>
    <t>Issuance of common stock in a license agreement</t>
  </si>
  <si>
    <t>(Increase) decrease in:</t>
  </si>
  <si>
    <t>Other noncurrent assets</t>
  </si>
  <si>
    <t>Increase (decrease) in:</t>
  </si>
  <si>
    <t>Deferred revenue</t>
  </si>
  <si>
    <t>Deferred rent</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restricted common stock</t>
  </si>
  <si>
    <t>Repurchase of common stock</t>
  </si>
  <si>
    <t>Proceeds from issuance of common stock, net of commissions and expenses of $2.7 million</t>
  </si>
  <si>
    <t>Net cash provided by financing activities</t>
  </si>
  <si>
    <t>Net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Issuance of stock</t>
  </si>
  <si>
    <t>Payment of dividends in preferred stock</t>
  </si>
  <si>
    <t>STATEMENTS OF CASH FLOWS (Parenthetical) $ in Millions</t>
  </si>
  <si>
    <t>Statement of Cash Flows [Abstract]</t>
  </si>
  <si>
    <t>Common stock commissions and expenses</t>
  </si>
  <si>
    <t>Business</t>
  </si>
  <si>
    <t>Accounting Policies [Abstract]</t>
  </si>
  <si>
    <t>1. Business
Overview
ZIOPHARM Oncology, Inc., which is referred to herein as
“ZIOPHARM” or the “Company,” is a
biopharmaceutical company seeking to develop, acquire, and
commercialize, on its own or with partners, a diverse portfolio of
cancer therapies that address unmet medical need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its losses
will continue for the foreseeable future. As of June 30, 2017, the
Company has approximately $97.2 million of cash and cash
equivalents. Given its development plans, the Company’s
anticipates cash resources will be sufficient to fund its
operations into the fourth quarter of 2018 and the Company has no
committed sources of additional capital at this time. The
Company’s ability to continue operations after its current
cash resources are exhausted depends on its ability to obtain
additional financing or to achieve profitable operations, as to
which no assurances can be given. Cash requirements may vary
materially from those currently planned because of changes in the
Company’s business strategy and direction of its research and
development efforts, competitive and technical advances, regulatory
changes or other developments. Additional financing will be
required to continue operations after the Company exhausts its
current cash resources and to continue its long-term plans for
clinical trials and new product candidate development.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its expenses could
prove to be significantly higher than it currently anticipates.
Management does not know whether additional financing will be on
terms favorable or acceptable to the Company when needed, if at
all.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If adequate
additional funds are not available when required, or if the Company
is unsuccessful in entering into partnership agreements for further
development of its product candidates, management may need to
curtail its current development efforts and cut operating
costs.
Basis of Presentation
The accompanying unaudited interim financial statements have been
prepared in accordance with the instructions to Form 10-Q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6, included in the Company’s Annual
Report on Form 10-K 10-K.
The year-end
The results disclosed in the statements of operations for the three
and six months ended June 30, 2017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Collaboration agreements;
• Fair value measurements of stock
based compensation, warrants and Series 1 preferred stock;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Financings</t>
  </si>
  <si>
    <t>Text Block [Abstract]</t>
  </si>
  <si>
    <t>2. Financings
On May 11, 2017, the Company sold in an underwritten public
offering an aggregate of 9,708,738 shares of its common stock. The
price to the public in the offering was $5.15 per share, and the
underwriters agreed to purchase the shares from the Company
pursuant to the underwriting agreement at a purchase price of
$4.893 per share. The offering was made pursuant to the
Company’s effective registration statement on Form
S-3ASR No. 333-201826)</t>
  </si>
  <si>
    <t>Summary of Significant Accounting Policies</t>
  </si>
  <si>
    <t>3. Summary of Significant Accounting Policies
The Company’s significant accounting policies were identified
in the Company’s Form 10-K. 10-K.
New Accounting Pronouncements
In May 2014, the FASB issued ASU 2014-09, Revenue from Contracts
with Customers 2014-09”),
In February 2016, the FASB issued ASU No. 2016-02, Leases (Topic 842) 2016-02”). Topic 840, Leases
In March 2016, the FASB issued ASU No. 2016-09, Improvements to Employee
Share-Based Accounting 2016-09”) 2016-09 2016-09,
In August 2016, the FASB issued ASU No. 2016-15, Classification of
Certain Cash Receipts and Cash Payments 2016-15”) 2016-15
In November 2016, the FASB issued ASU No. 2016-18, Statement of Cash
Flows Restricted Cash 2016-18”)
In May 2017, the FASB issued ASU No. 2017-09, Compensation
– Stock Compensation (Topic 718): Scope of Modification
Accounting 2017-09”) 2017-09</t>
  </si>
  <si>
    <t>Fair Value Measurements</t>
  </si>
  <si>
    <t>Fair Value Disclosures [Abstract]</t>
  </si>
  <si>
    <t>4.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measured at fair value on a recurring basis
as of June 30, 2017 and December 31, 2016 were as
follows:
($ in thousands)
Fair Value Measurements at Reporting Date Using
Description Balance as of Quoted Prices in Significant Other Significant
Assets:
Cash equivalents $ 93,291 $ 93,291 $
— $
—
Liabilities:
Derivative liabilities $ (2,480 ) $
— $
— $ (2,480 )
($ in thousands)
Fair Value Measurements at Reporting Date Using
Description Balance as of Quoted Prices in Significant Other Significant
Assets:
Cash equivalents $ 77,120 $ 77,120 $
— $
—
Liabilities:
Derivative liabilities $ (862 ) $
— $
— $ (862 )
The cash equivalents represent deposits in a short term United
States treasury money market mutual fund quoted in an active market
and classified as a Level 1 asset.
As discussed further in Notes 6 and 9, the Company issued Intrexon
Corporation, or Intrexon, 100,000 shares of the Company’s
Series 1 preferred stock, a new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other than
required periodic dividends.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6 for additional
disclosures on the 2016 ECP Amendment and 2016 GvHD Amendments and
Note 9 for additional disclosure on the rights and preferences of
the Series 1 preferred stock and valuation methodology.</t>
  </si>
  <si>
    <t>Net Loss per Share</t>
  </si>
  <si>
    <t>Earnings Per Share [Abstract]</t>
  </si>
  <si>
    <t>5. Net Loss per Share
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June 30, 2017 and 2016 consisted of the
following:
June 30,
2017 2016
Stock options 3,537,835 3,438,103
Unvested restricted stock 1,330,492 1,236,388
Preferred stock 23,289,258
—
28,157,585 4,674,491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or (ii) a Product, as defined in and developed
under the Exclusive Channel Collaboration Agreement dated
September 28, 2015 and as amended from time to time, by and
between the Company and Intrexon, or (iii) a Product as
defined in and developed under the License and Collaboration
Agreement dated March 27, 2015 and as amended from time to
time, by and among Intrexon, Ares Trading, S.A. and the Company, is
publicly announced. Assuming a conversion event date of
June 30, 2017, the Series 1 preferred stock would convert into
23,289,258 shares of common stock using the greater of (i) the
volume weighted average closing price of the Company’s Common
Stock as reported by the Nasdaq Stock Market, LLC over the previous
20 trading days ending on the conversion event date or (ii) $1.00
per share. See Note 6 and Note 9 for additional disclosure
regarding the 2016 ECP Amendment and 2016 GvHD Amendment, valuation
methodology and significant assumptions.</t>
  </si>
  <si>
    <t>Commitments and Contingencies</t>
  </si>
  <si>
    <t>Commitments and Contingencies Disclosure [Abstract]</t>
  </si>
  <si>
    <t>6.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non-current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continues to maintain the $388 thousand
letter of credit in respect of the New York office space and
recorded in other non-current
Prior to December 31, 2012, the Company entered into separate
operating lease agreements for various spaces in a building in
Boston, MA. In June 2012, the
Company re-negotiated
Total rent expense was approximately $367 thousand and
$122 thousand for the six months ended June 30, 2017 and
2016, respectively.
The Company records rent expense on a straight-line basis over the
term of the lease. Accordingly, the Company has recorded a
liability for deferred rent at June 30, 2017 and
December 31, 2016 of $216 thousand ($164 thousand
current and $52 thousand long-term) and $281 thousand
($155 thousand current and $126 thousand long-term),
respectively, which is recorded in deferred rent on the balance
sheets.
License Agreements
Exclusive Channel Partner Agreement with Intrexon Corporation
for the Cancer Programs
On January 6, 2011, the Company entered into the Channel
Agreement with Intrexon that governs a “channel
partnering” arrangement in which the Company uses
Intrexon’s technology to research, develop and commercialize
products in which DNA is administered to humans for expression of
anti-cancer effectors for the purpose of treatment or prophylaxis
of cancer, which the Company collectively refers to as the Cancer
Program. This Channel Agreement establishes committees comprising
representatives of the Company and Intrexon that govern activities
related to the Cancer Program in the areas of project
establishment, chemistry, manufacturing and controls, clinical and
regulatory matters, commercialization efforts and intellectual
property.
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are collectively referred
to as the ZIOPHARM Products. Such license is exclusive with respect
to any clinical development, selling, offering for sale or other
commercialization of ZIOPHARM Products, and otherwise
is non-exclusive.
Under the Channel Agreement, and subject to certain exceptions, the
Company is responsible for, among other things, the performance of
the Cancer Program, including the development, commercialization
and certain aspects of manufacturing of ZIOPHARM Products. Intrexo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
Subsequent to the Third Amendment to the Exclusive Channel Partner
Agreement, or the 2016 ECP Amendment, discussed below, and subject
to certain expense allocations and other offsets provided in the
Channel Agreement, the Company is obligated to pay Intrexon on a
quarterly basis 20% of net profits derived in that quarter from the
sale of ZIOPHARM Products, calculated on a
ZIOPHARM Product-by-ZIOPHARM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its election not to pursue development of a Superior
Therapy (as defined in the Channel Agreement)).
The Company’s obligation to pay 20% of net profits or revenue
described above with respect to these “retained”
products will survive termination of the Channel Agreement.
Exclusive Channel Collaboration Agreement with Intrexon
Corporation for Graft-Versus-Host Disease (GvHD)
On September 28, 2015, the Company entered into the GvHD
Agreement with Intrexon, whereby the Company will use
Intrexon’s technology directed
towards in
vivo
The exclusive collaboration, or the GvHD Program, will focus on the
pursuit of the following engineered cell therapy strategies, used
either separately or in combination, for the targeted treatment of
GvHD: (i) the infusion of regulatory T cells expressing
membrane-bound and/or soluble interleukin-2 L. lactis interleukin-2
The GvHD Agreement grants the Company a worldwide license to use
specified patents and other intellectual property of Intrexon in
connection with the research, development, use, importing,
manufacture, sale, and offer for sale of products developed under
the GvHD Program, or the Products. Such license is exclusive with
respect to any clinical development, selling, offering for sale or
other commercialization of the Products, and otherwise
is non-exclusive.
Under the GvHD Agreement, and subject to certain exceptions, the
Company is responsible for, among other things, the performance of
the GvHD Program, including development, commercialization and
certain aspects of manufacturing of the Products. Among other
things, Intrexon is responsible for the costs of establishing
manufacturing capabilities and facilities for the bulk manufacture
of the Products, certain other aspects of manufacturing, costs of
discovery-stage research with respect to platform improvements and
costs of filing, prosecution and maintenance of Intrexon’s
patents.
The Company paid Intrexon a technology access fee of
$10.0 million in cash in October 2015 and will reimburse
Intrexon for all research and development costs. Subject to certain
expense allocations and other offsets provided in the GvHD
Agreement, the GvHD Agreement also provides for equal sharing of
the profits derived from the sale of the Products. The Company has
determined that the rights acquired in the GvHD Agreement
represent in-process
During the first 24 months after September 28, 2015, the GvHD
Agreement may be terminated by (i) either party in the event
of a material breach by the other, except for the failure of the
other party to use diligent efforts or to comply with any diligence
obligations set forth in the GvHD Agreement and (ii) Intrexon
under certain circumstances if the Company assigns its rights under
the GvHD Agreement without Intrexon’s consent. Following
such twenty-four-month period, Intrexon may also terminate the GvHD
Agreement if the Company elects not to pursue the development of
the GvHD Program identified by Intrexon that is a “Superior
Therapy,” as such term is defined in the GvHD
Agreement. Also following such period, the Company may
voluntarily terminate the GvHD Agreement upon 90 days’
written notice to Intrexon.
Upon termination of the GvHD Agreement, the Company may continue to
develop and commercialize any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 Company uncured breach or a voluntary termination by the
Company), or an ongoing Phase 1 clinical trial (in the case of a
termination by the Company due to an Intrexon uncured breach or a
termination by Intrexon following an unconsented assignment by the
Company or the Company’s election not to pursue development
of a Superior Therapy).
The Company’s obligation to pay 20% of net profits or revenue
with respect to these “retained” products will survive
termination of the GvHD Agreement.
Amendment of Collaborations with Intrexon
On March 27, 2015, the Company and Intrexon entered into an
Exclusive Channel Partner Amendment, or ECP Amendment, amending the
Channel Agreement. The ECP Amendment modifies the scope of the
parties’ collaboration under the Channel Agreement in
connection with the Ares Trading Agreement discussed below.
Pursuant to the ECP Amendment, the chimeric antigen receptor T 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
On June 29, 2016, the Company entered into (1) the 2016
ECP Amendment with Intrexon amending the Channel Agreement, and
(2) the 2016 GvHD Amendment, amending the GvHD Agreement. The
2016 ECP Amendment reduced the royalty percentage that the Company
will pay to Intrexon under the Channel Agreement on a quarterly
basis from 50% to 20% of net profits derived in that quarter from
the sale of ZIOPHARM Products, calculated on a
ZIOPHARM Product-by-ZIOPHARM
In consideration for the execution and delivery of the 2016 ECP
Amendment and the 2016 GvHD Amendment, the Company agreed to issue
to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Note 9).
License Agreement—The University of Texas MD Anderson
Cancer Center
On January 13, 2015, the Company, together with Intrexon,
entered into a License Agreement, or the MD Anderson License, with
The University of Texas MD Anderson Cancer Center, or MD Anderson.
Pursuant to the MD Anderson License, the Company and Intrexon hold
an exclusive, worldwide license to certain technologies owned and
licensed by MD Anderson including technologies relating to novel
chimeric antigen receptor, or CAR, T cell
therapies, non-viral T-cell co-exclusive non-exclusive
Pursuant to the terms of the MD Anderson License, MD Anderson
received consideration consisting of $50.0 million in shares
of the Company’s common stock (or 10,124,561 shares), and
$50.0 million in shares of Intrexon’s common stock, in
each case based on a trailing 20 day volume weighted average of the
closing price of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day
On August 17, 2015, the Company, Intrexo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 During the six months ended June 30, 2017, the Company
made payments in the aggregate amount of $6.2 million to MD
Anderson compared to $7.5 million during the six months ended
June 30, 2016. The decrease in cash paid to MD Anderson during
2017 is a result of approved expenditures incurred by the Company
being deducted from the April 2017 payment. As of June 30,
2017, MD Anderson had used $5.2 million to offset costs
incurred pursuant to the MD Anderson License and the Research and
Development Agreement. The net balance of $27.3 million is
included in other current assets at June 30, 2017.
The term of the MD Anderson License expires on the last to occur of
(a) the expiration of all patents licensed thereunder, or
(b) the twentieth anniversary of the date of the License;
provided, however, that following the expiration of the term of the
MD Anderson License, the Company and Intrexon shall then have a
fully-paid up, royalty free, perpetual, irrevocable and
sublicensable license to use the licensed intellectual property
thereunder. After ten years from the date of the MD Anderson
License and subject to a 90-day non-exclusive case-by-case 180-day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Under the terms of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No. 333-201826)
The Company determined that the rights acquired in the MD Anderson
License represented in process research and development with no
alternative future use. Accordingly, the Company recorded a charge
of $67.3 million to research and development expense in 2015,
representing the fair value of the 11,722,163 shares of its common
stock on the date the MD Anderson License was executed.
Ares Trading License and Collaboration Agreement
On March 27, 2015, the Company and Intrexo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has elected two
CAR + + opt-in
Intrexon is entitled to receive $5.0 million payable in equal
quarterly installments over two years for each identified product
candidate, which will be used to fund discovery work. The Company
is responsible for costs exceeding the quarterly installments and
all other costs of the preclinical research and development. For
the three and six months ended June 30, 2017, the Company has
expensed $276 thousand under the Ares Trading Agreement.
Ares Trading paid a non-refundable
The Ares Trading Agreement provides for up to $60.0 million in
development milestone payments, up to $148.0 million in
regulatory milestone payments and up to $205.0 million in
commercial milestone payments for each product candidate.
Development milestone payments are triggered upon initiation of a
defined phase of clinical research for a product candidate.
Regulatory milestone payments are triggered upon approval to market
a product candidate by the U.S. Food and Drug Administration, or
the FDA, or other global regulatory authorities. Commercial
milestone payments are triggered when an approved pharmaceutical
product reaches certain defined levels of net sales by the
licensee. The Ares Trading Agreement also provides for up to
$50.0 million of one-time low-teens
The term of the Ares Trading Agreement commenced in May 2015 and
may be terminated by either party in the event of a material breach
as defined in the agreement and may be terminated voluntarily by
Ares Trading upon 90 days written notice to the Company.
The Company considered FASB Accounting Standards
Codification 605-25, Multiple-Element
Arrangements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The Company issued options to purchase 50,222 shares outside of the
Company’s stock option plans following the successful
completion of certain clinical milestones, of which 37,666 shares
have vested. The remaining 12,556 shares vested upon enrollment of
the first patient in a multi-center pivotal clinical trial i.e. a
human clinical trial intended to provide the substantial evidence
of efficacy necessary to support the filing of an approvable New
Drug Application, or NDA. An expense of $87 thousand was
charged to research and development expense for the vesting event
which occurred in March 2016. This trial was initiated by Solasia
Pharma K.K., or Solasia, on March 28, 2016 and triggered a
$1.0 million milestone payment to the Company from Solasia
which was received in May 2016. An equivalent of $1.0 million
milestone payment was subsequently made to MD Anderson, and
reported net. In addition, the Licensors are entitled to receive
certain milestone payments. In addition, the Company may be
required to make additional payments to the Licensors (as defined
in the MD Anderson License)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ntravenous and oral forms and related organic arsenic molecules,
in all indications for human use in
a pan-Asian/Pacific
As consideration for the license, the Company received an upfront
payment of $5.0 million to be used exclusively for further
clinical development of darinaparsin outside of
the pan-Asian/Pacific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Company’s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see above).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One remaining royalty payment of
$250 thousand is due in November 2017. The terms of the Asset
Purchase Agreement included an upfront cash payment and an
additional payment for existing inventory. No payments were made
during the six months ended June 30, 2017 and 2016.
Cooperative Research and Development Agreement (CRADA) with the
National Cancer Institute
On January 10, 2017, the Company announced the signing of a
Cooperative Research and Development Agreement, or CRADA, with the
National Cancer Institute, or NCI, for the development of adoptive
cell transfer, or ACT,-based immunotherapies genetically modified
using the Sleeping
Beauty, non-viral SB-engineered</t>
  </si>
  <si>
    <t>Related Party Transactions</t>
  </si>
  <si>
    <t>Related Party Transactions [Abstract]</t>
  </si>
  <si>
    <t>7. Related Party Transactions
Collaborations with Intrexon
On January 6, 2011, the Company entered into the Channel
Agreement with Intrexon (Note 6). A director of the Company, Randal
J. Kirk, is the CEO, a director, and the largest stockholder of
Intrexon.
On February 3, 2015, Intrexon purchased 1,440,000 shares of
common stock in the Company’s public offering upon the same
terms as others that participated in the offering.
On March 27, 2015, the Company and Intrexon entered into a
Second Amendment to the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50% of all payments that Intrexon receives for
upfronts, milestones and royalties under the Ares Trading Agreement
(Note 6). The Amendment also reduces Intrexon’s aggregate
commitment under a Stock Purchase Agreement that the parties
executed in connection with the initial Channel Agreement to
purchase the Company’s common stock from $50.0 million
to $43.5 million, which has been satisfied.
On June 29, 2015, the Company re-purchased re-purchased
On September 28, 2015, the Company entered into the GvHD
Agreement with Intrexon, whereby the Company will use
Intrexon’s technology directed
towards in
vivo
On June 29, 2016, the Company entered into a Third Amendment
to Exclusive Channel Partner Agreement, or the 2016 ECP Amendment,
with Intrexon, amending the Channel Agreement, and an Amendment to
Exclusive Channel Collaboration Agreement, or the 2016 GvHD
Amendment, amending their existing Exclusive Channel Collaboration
Agreement, effective September 28, 2015, which the Company
refers to as the GvHD Agreement. The 2016 ECP Amendment reduced the
royalty percentage that the Company will pay to Intrexon under the
Channel Agreement on a quarterly basis from 50% to 20% of net
profits derived in that quarter from the sale of ZIOPHARM Products
(as defined in the Channel Agreement), calculated on a
ZIOPHARM Product-by-ZIOPHARM
In consideration for the execution and delivery of the 2016 ECP
Amendment and the 2016 GvHD Amendment, the Company issued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Note
9). The holders of the shares of Series 1 preferred stock are
entitled to receive a monthly dividend, payable in additional
shares of Series 1 preferred stock, equal to $12.00 per preferred
share held by such holder per month divided by the stated value of
the preferred shares, rounded down to the nearest whole share.
During the three months ended June 30, 2017, the Company
issued an aggregate of 3,313 shares of Series 1 preferred stock to
Intrexon, the holder of all of the outstanding shares of the
Company’s Series 1 preferred stock, as monthly dividend
payments. The Company recorded such shares of Series 1 preferred
stock at a fair value of $4.9 million, which is a component of
temporary equity and recorded a gain on the change of the
derivative liabilities in the amount of $66 thousand. See
Notes 4 and 9 for additional discussion regarding the accounting
for and valuation of these derivative financial instruments.
During the six months ended June 30, 2017 and 2016, the
Company expensed $11.2 million and $12.1 million,
respectively, for services performed by Intrexon. As of
June 30, 2017 and December 31, 2016 the Company recorded
$3.7 million and $3.4 million, respectively, in current
liabilities on its balance sheet for amounts due to Intrexon.
Collaboration with Intrexon and MD Anderson
On January 13, 2015, the Company, together with Intrexon,
entered into a license agreement with MD Anderson, which is
referred to as the MD Anderson License. Pursuant to the MD Anderson
License, the Company and Intrexon hold an exclusive, worldwide
license to certain technologies owned and licensed by MD Anderson,
including technologies relating to novel CAR + co-exclusive non-exclusive in-process</t>
  </si>
  <si>
    <t>Stock-Based Compensation</t>
  </si>
  <si>
    <t>Disclosure of Compensation Related Costs, Share-based Payments [Abstract]</t>
  </si>
  <si>
    <t>8. Stock-Based Compensation
The Company recognized stock-based compensation expense on all
employee and non-employee
For the three months For the six months
(in thousands) 2017 2016 2017 2016
Research and development $ 596 $ 476 $ 1,156 $ 893
General and administrative 1,462 1,590 2,926 3,182
Stock-based compensation expense $ 2,058 $ 2,066 $ 4,082 $ 4,075
The Company granted 148,500 and 265,500 stock options during the
three and six months ended June 30, 2017 with a
weighted-average grant date fair value of $4.48 and $4.45 per
share, respectively. The Company granted an aggregate of 116,000
and 136,000 stock options during the three and six months ended
June 30, 2016 with a weighted-average grant date fair value of
$5.91 and $5.62 per share, respectively.
For the three months ended June 30, 2017 and 2016, the fair
value of stock options was estimated on the date of grant using a
Black-Scholes option valuation model with the following
assumptions:
For the three months ended June 30,
2017 2016
Risk-free interest rate 1.85 - 2.05% 1.38 - 1.54%
Expected life in years 6 6
Expected volatility 80.93 - 81.03% 80.70 - 80.81%
Expected dividend yield 0 0
The Company adopted ASU 2016-09 Stock
Compensation (Topic 718): Improvement to Employee Share-Based
Payment Accounting 2016-09,
Stock option activity under the Company’s stock option plan
for the six months ended June 30, 2017 is as follows:
Number of Weighted- Weighted- Aggregate
Outstanding, December 31, 2016 3,465,335 $ 5.07
Granted 265,500 6.39
Exercised (80,000 ) 4.85
Cancelled (113,000 ) 6.66
Outstanding, June 30, 2017 3,537,835 $ 5.13 6.51 $ 5,876
Options exercisable, June 30, 2017 2,624,335 $ 4.42 5.57 $ 5,400
Options exercisable, December 31, 2016 2,671,835 $ 4.40 5.88 $ 3,383
Options available for future grant 1,625,260
At June 30, 2017, total unrecognized compensation costs
related to unvested stock options outstanding amounted to
$3.0 million. The cost is expected to be recognized over a
weighted-average period of 1.48 years.
A summary of the status of unvested restricted stock for the six
months ended June 30, 2017 is as follows:
Number of Shares Weighted-Average
Non-vested, 1,680,492 $ 7.49
Granted
—
—
Vested (350,000 ) 9.35
Cancelled
—
—
Non-vested, 1,330,492 $ 9.46
At June 30, 2017, total unrecognized compensation costs
related to unvested restricted stock outstanding amounted to
$7.5 million. The cost is expected to be recognized over a
weighted-average period of 1.37 years.</t>
  </si>
  <si>
    <t>Preferred Stock</t>
  </si>
  <si>
    <t>Equity [Abstract]</t>
  </si>
  <si>
    <t>9. Preferred Stock
The Company has 30,000,000 shares of preferred stock authorized, of
which, 250,000 shares are designated as Series 1 preferred
stock.
On June 29, 2016, the Company entered into the 2016 ECP
Amendment and 2016 GvHD Amendment with Intrexon (Note 6). In
consideration for the execution and delivery of the 2016 ECP
Amendment and the 2016 GvHD Amendment, the Company issued to
Intrexon 100,000 shares of its newly designated Series 1 preferred
stock. Each share of the Company’s Series 1 preferred stock
has a stated value of $1,200, subject to appropriate adjustment in
the event of any stock dividend, stock split, combination or other
recapitalization. The Series 1 preferred stock has the following
rights and preferences and certain other rights, preferences,
privileges and obligations.
Conversion
All shares of Series 1 preferred stock shall automatically convert
into shares of common stock upon the public announcement of the
first approval in the United States of (i) a ZIOPHARM Product
under the Channel Agreement, (ii) a Product under the GvHD
Agreement or (iii) a Product under the Ares Trading Agreement,
which the Company refers to as the Conversion Event Date. On the
second business day following the Conversion Event Date, each of
Series 1 preferred stock shall convert into a number of shares of
common stock equal to the stated value of such Series 1 preferred
stock, divided by the greater of (i) the volume weighted
average closing price of common stock as reported by The Nasdaq
Stock Market, LLC over the 20 trading days ending on the Conversion
Event Date or (ii) $1.00 per share; however, without shareholder
approval in accordance with the NASDAQ Listing Rules, the Company
will not affect any conversion of the Series 1 preferred stock into
shares of common stock in excess of 19.9% of the lesser of
(i) the pre-transaction
Dividends
The Series 1 preferred stock provides for a monthly dividend,
payable in additional shares of Series 1 preferred stock, equal to
$12.00 per share, per month divided by the stated value per share,
or the PIK Dividend; provided, that if any shares of Series 1
preferred stock are not converted on the Conversion Event Date
(discussed below), then the rate of the PIK Dividend on all
remaining unconverted shares of Series 1 preferred stock shall
automatically increase from $12.00 to $24.00 per share, per
month.
Liquidation Value
In the event of any voluntary or involuntary liquidation,
dissolution or winding up of the Company or a change of control or
sale, lease transfer or exclusive license of all or substantially
all of the Company’s assets prior to the conversion of the
Series 1 preferred stock into shares of common stock, then the
Series 1 preferred stock will participate in the proceeds of the
transaction on a pro rata basis along with common stock, treating
the Series 1 preferred stock as if it had been converted into a
number of shares of common stock equal to the aggregate stated
value of the Series 1 preferred stock, divided by the volume
weighted average closing price of common stock over the 20 trading
days ending on the public announcement of such voluntary or
involuntary liquidation, dissolution or winding up of the Company
or change of control or sale, lease transfer or exclusive license
of all or substantially all of the Company’s assets.
Alternatively, the Company may redeem the Series 1 preferred stock
at a redemption price equal to the pro rata amount that the Series
1 preferred stock would have received if it had been converted
using the same formula.
Voting Rights
The Series 1 preferred stock does not have any voting rights except
that the Company may not, without the consent of the holders of a
majority of the outstanding shares of the Series 1 preferred stock,
voting as a separate class, (i) amend, alter or repeal any
provision of its Certificate of Incorporation in a manner that
adversely affects the powers, preferences or rights of the Series 1
preferred stock in a manner that is more adverse than the effect on
any other class or series of the Company’s capital stock;
(ii) (A) create, or authorize the creation of, or issue or
obligate itself to issue shares of, any additional class or series
of the Company’s capital stock unless the same ranks junior
or pari passu to the Series 1 preferred stock with respect to the
distribution of assets on the liquidation, dissolution or winding
up of the Company, the payment of dividends and rights of
redemption, or (B) reclassify, alter or amend any existing
security that is junior or pari passu to the Series 1 preferred
stock with respect to the distribution of assets on the
liquidation, dissolution or winding up of the Company, the payment
of dividends or rights of redemption, if such reclassification,
alteration or amendment would render such other security senior to
the Series 1 preferred in respect of any such right, preference or
privilege; or (iii) enter into any transaction (or series of
related transactions) the effect of which would adversely affect
the holders of the Series 1 preferred stock in a manner that is
more adverse than the effect on any other class or series of
capital stock.
Analysis
The Company analyzed the features of the Series 1 preferred stock
and determined that the conversion option and the Company’s
right to redeem the shares at liquidation are embedded derivatives
that required bifurcation from the Series 1 preferred stock in
accordance with FASB ASC 815, Derivatives and
Hedging
During the three months ended June 30, 2017, the Company
issued an aggregate of 3,313 shares of Series 1 preferred stock to
Intrexon, the holder of all of the outstanding shares of its Series
1 preferred stock, as monthly dividend payments. The Company
recorded such shares of Series 1 preferred stock at a fair value of
$4.9 million, which is a component of temporary equity and
recorded a gain on the change in fair value of the derivative
liabilities in the amount of $66 thousand (Note 10).</t>
  </si>
  <si>
    <t>Derivative Financial Instruments</t>
  </si>
  <si>
    <t>Derivative Instruments and Hedging Activities Disclosure [Abstract]</t>
  </si>
  <si>
    <t>10. Derivative Financial Instruments
The Company determined that certain embedded features related to
the Series 1 preferred stock are derivative financial
instruments.
Fair values of derivative instruments to be classified as
derivative liabilities on the balance sheet consist of the
following:
($ in thousands)
Liability derivates: Balance Sheet Location Fair Value
June 30, 2017:
Derivative liabilities Liabilities $ 2,480
The change in the derivative liability for the three months ended
June 30, 2017 consisted of the following:
($ in thousands)
Fair Value
Balance, March 31, 2017 $ 2,471
Dividends 75
Change in fair value of derivative liabilities (66 )
Balance, June 30, 2017 $ 2,480
The fair value of the Series 1 preferred stock dividends were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June 30, 2017 December 31, 2016
Risk-free interest rate 1.84 % 1.69 %
Expected dividend rate 0 0
Expected volatility 69.90 % 72.70 %
Preferred stock conversion limit - percentage of outstanding common
stock 19.90 % 19.90 %
Preferred conversion floor price $ 1.00 $ 1.00
See Notes 4 and 9 for additional discussion regarding the
accounting for and valuation of these derivative financial
instruments.</t>
  </si>
  <si>
    <t>Summary of Significant Accounting Policies (Policies)</t>
  </si>
  <si>
    <t>New Accounting Pronouncements</t>
  </si>
  <si>
    <t>New Accounting Pronouncements
In May 2014, the FASB issued ASU 2014-09, Revenue from Contracts
with Customers 2014-09”),
In February 2016, the FASB issued ASU No. 2016-02, Leases (Topic 842) 2016-02”). Topic 840, Leases
In March 2016, the FASB issued ASU No. 2016-09, Improvements to Employee
Share-Based Accounting 2016-09”) 2016-09 2016-09,
In August 2016, the FASB issued ASU No. 2016-15, Classification of
Certain Cash Receipts and Cash Payments 2016-15”) 2016-15
In November 2016, the FASB issued ASU No. 2016-18, Statement of Cash
Flows Restricted Cash 2016-18”)
In May 2017, the FASB issued ASU No. 2017-09, Compensation
– Stock Compensation (Topic 718): Scope of Modification
Accounting 2017-09”) 2017-09</t>
  </si>
  <si>
    <t>Fair Value Measurements (Tables)</t>
  </si>
  <si>
    <t>Assets and Liabilities Measured at Fair Value on Recurring Basis</t>
  </si>
  <si>
    <t>Assets and liabilities measured at fair value on a recurring basis
as of June 30, 2017 and December 31, 2016 were as
follows:
($ in thousands)
Fair Value Measurements at Reporting Date Using
Description Balance as of Quoted Prices in Significant Other Significant
Assets:
Cash equivalents $ 93,291 $ 93,291 $
— $
—
Liabilities:
Derivative liabilities $ (2,480 ) $
— $
— $ (2,480 )
($ in thousands)
Fair Value Measurements at Reporting Date Using
Description Balance as of Quoted Prices in Significant Other Significant
Assets:
Cash equivalents $ 77,120 $ 77,120 $
— $
—
Liabilities:
Derivative liabilities $ (862 ) $
— $
— $ (862 )</t>
  </si>
  <si>
    <t>Net Loss per Share (Tables)</t>
  </si>
  <si>
    <t>Potential Dilutive Shares Excluded from Computation of Diluted Net Loss Per Share</t>
  </si>
  <si>
    <t>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June 30, 2017 and 2016 consisted of the
following:
June 30,
2017 2016
Stock options 3,537,835 3,438,103
Unvested restricted stock 1,330,492 1,236,388
Preferred stock 23,289,258
—
28,157,585 4,674,491</t>
  </si>
  <si>
    <t>Stock-Based Compensation (Tables)</t>
  </si>
  <si>
    <t>Stock-Based Compensation Expense on All Employee and Non-Employee Awards</t>
  </si>
  <si>
    <t>The Company recognized stock-based compensation expense on all
employee and non-employee
For the three months For the six months
(in thousands) 2017 2016 2017 2016
Research and development $ 596 $ 476 $ 1,156 $ 893
General and administrative 1,462 1,590 2,926 3,182
Stock-based compensation expense $ 2,058 $ 2,066 $ 4,082 $ 4,075</t>
  </si>
  <si>
    <t>Fair Value of Stock Options Assumptions Using Black-Scholes Option Valuation Model</t>
  </si>
  <si>
    <t>For the three months ended June 30, 2017 and 2016, the fair
value of stock options was estimated on the date of grant using a
Black-Scholes option valuation model with the following
assumptions:
For the three months ended June 30,
2017 2016
Risk-free interest rate 1.85 - 2.05% 1.38 - 1.54%
Expected life in years 6 6
Expected volatility 80.93 - 81.03% 80.70 - 80.81%
Expected dividend yield 0 0</t>
  </si>
  <si>
    <t>Stock Option Activity Under Stock Option Plan</t>
  </si>
  <si>
    <t>Stock option activity under the Company’s stock option plan
for the six months ended June 30, 2017 is as follows:
Number of Weighted- Weighted- Aggregate
Outstanding, December 31, 2016 3,465,335 $ 5.07
Granted 265,500 6.39
Exercised (80,000 ) 4.85
Cancelled (113,000 ) 6.66
Outstanding, June 30, 2017 3,537,835 $ 5.13 6.51 $ 5,876
Options exercisable, June 30, 2017 2,624,335 $ 4.42 5.57 $ 5,400
Options exercisable, December 31, 2016 2,671,835 $ 4.40 5.88 $ 3,383
Options available for future grant 1,625,260</t>
  </si>
  <si>
    <t>Summary of Unvested Restricted Stock</t>
  </si>
  <si>
    <t>Derivative Financial Instruments (Tables)</t>
  </si>
  <si>
    <t>Fair Values of Derivative Instruments to be classified as Derivative Liabilities on Balance Sheet</t>
  </si>
  <si>
    <t>Fair values of derivative instruments to be classified as
derivative liabilities on the balance sheet consist of the
following:
($ in thousands)
Liability derivates: Balance Sheet Location Fair Value
June 30, 2017:
Derivative liabilities Liabilities $ 2,480</t>
  </si>
  <si>
    <t>Change in Derivative Liability</t>
  </si>
  <si>
    <t>The change in the derivative liability for the three months ended
June 30, 2017 consisted of the following:
($ in thousands)
Fair Value
Balance, March 31, 2017 $ 2,471
Dividends 75
Change in fair value of derivative liabilities (66 )
Balance, June 30, 2017 $ 2,480</t>
  </si>
  <si>
    <t>Fair Value Assumptions Used in Probability Weighted Approach and Monte Carlo Simulation Model</t>
  </si>
  <si>
    <t xml:space="preserve">The fair value of the Series 1 preferred stock dividends were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June 30, 2017 December 31, 2016
Risk-free interest rate 1.84 % 1.69 %
Expected dividend rate 0 0
Expected volatility 69.90 % 72.70 %
Preferred stock conversion limit - percentage of outstanding common
stock 19.90 % 19.90 %
Preferred conversion floor price $ 1.00 $ 1.00 </t>
  </si>
  <si>
    <t>Business - Additional Information (Detail) - USD ($) $ in Thousands</t>
  </si>
  <si>
    <t>Dec. 31, 2015</t>
  </si>
  <si>
    <t>Financings - Additional Information (Detail) $ / shares in Units, $ in Millions</t>
  </si>
  <si>
    <t>May 11, 2017USD ($)$ / sharesshares</t>
  </si>
  <si>
    <t>Banking and Thrift [Abstract]</t>
  </si>
  <si>
    <t>Stock issued during period | shares</t>
  </si>
  <si>
    <t>Issuance &amp; sale of common stock in public offering price per share</t>
  </si>
  <si>
    <t>Sale of stock price per share</t>
  </si>
  <si>
    <t>Net proceeds from issuance of common stock | $</t>
  </si>
  <si>
    <t>Assets and Liabilities Measured at Fair Value on Recurring Basis (Detail) - Fair Value, Measurements, Recurring - USD ($) $ in Thousands</t>
  </si>
  <si>
    <t>Assets:</t>
  </si>
  <si>
    <t>Cash equivalents</t>
  </si>
  <si>
    <t>Liabilities:</t>
  </si>
  <si>
    <t>Quoted Prices in Active Markets for Identical Assets/Liabilities (Level 1)</t>
  </si>
  <si>
    <t>Significant Unobservable Inputs (Level 3)</t>
  </si>
  <si>
    <t>Fair Value Measurements - Additional Information (Detail) - shares</t>
  </si>
  <si>
    <t>Jun. 29, 2016</t>
  </si>
  <si>
    <t>Intrexon Corporation | Series 1 Preferred Stock</t>
  </si>
  <si>
    <t>Fair Value Measurements, Recurring and Nonrecurring, Valuation Techniques [Line Items]</t>
  </si>
  <si>
    <t>Issuance of stock in a license agreement (in shares)</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Restricted Stock</t>
  </si>
  <si>
    <t>Net Loss per Share - Additional Information (Detail) - Intrexon Corporation</t>
  </si>
  <si>
    <t>Jun. 30, 2017$ / sharesshares</t>
  </si>
  <si>
    <t>Earnings Loss Per Share [Line Items]</t>
  </si>
  <si>
    <t>Agreement start date</t>
  </si>
  <si>
    <t>Jan. 6,
		2011</t>
  </si>
  <si>
    <t>Number of shares converted into common stock | shares</t>
  </si>
  <si>
    <t>Preferred stock, conversion rate | $ / shares</t>
  </si>
  <si>
    <t>Commitments and Contingencies - Additional Information (Detail)</t>
  </si>
  <si>
    <t>Jun. 29, 2016$ / sharesshares</t>
  </si>
  <si>
    <t>Sep. 28, 2015USD ($)</t>
  </si>
  <si>
    <t>Jan. 13, 2015USD ($)shares</t>
  </si>
  <si>
    <t>Jan. 09, 2015USD ($)shares</t>
  </si>
  <si>
    <t>Mar. 07, 2011USD ($)</t>
  </si>
  <si>
    <t>Jan. 06, 2011</t>
  </si>
  <si>
    <t>Aug. 24, 2004Patent</t>
  </si>
  <si>
    <t>Nov. 30, 2017USD ($)</t>
  </si>
  <si>
    <t>Sep. 30, 2015USD ($)</t>
  </si>
  <si>
    <t>Jul. 31, 2015USD ($)</t>
  </si>
  <si>
    <t>Jun. 30, 2017USD ($)$ / sharesshares</t>
  </si>
  <si>
    <t>Jun. 30, 2016USD ($)</t>
  </si>
  <si>
    <t>Dec. 31, 2015USD ($)shares</t>
  </si>
  <si>
    <t>Dec. 31, 2013USD ($)</t>
  </si>
  <si>
    <t>Dec. 31, 2012</t>
  </si>
  <si>
    <t>Dec. 31, 2011USD ($)</t>
  </si>
  <si>
    <t>Jan. 10, 2017USD ($)</t>
  </si>
  <si>
    <t>Dec. 31, 2016USD ($)$ / shares</t>
  </si>
  <si>
    <t>Mar. 31, 2016USD ($)</t>
  </si>
  <si>
    <t>May 31, 2015USD ($)</t>
  </si>
  <si>
    <t>Dec. 31, 2014USD ($)shares</t>
  </si>
  <si>
    <t>Commitments and Contingencies Disclosure [Line Items]</t>
  </si>
  <si>
    <t>Total rent Expense</t>
  </si>
  <si>
    <t>Deferred rent-non-current portion</t>
  </si>
  <si>
    <t>Deferred rent liability net</t>
  </si>
  <si>
    <t>Research and Development Expense</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t>
  </si>
  <si>
    <t>Research and Development Service Agreement Aggregate Quarterly Payments</t>
  </si>
  <si>
    <t>Offset costs in research and development expense</t>
  </si>
  <si>
    <t>Deferred Revenue, long term</t>
  </si>
  <si>
    <t>The University of Texas MD Anderson Cancer Center and The Texas A &amp; M University System</t>
  </si>
  <si>
    <t>Milestone maximum payment</t>
  </si>
  <si>
    <t>Number of products | Patent</t>
  </si>
  <si>
    <t>Options to purchase common stock | shares</t>
  </si>
  <si>
    <t>Shares vested | shares</t>
  </si>
  <si>
    <t>The University of Texas MD Anderson Cancer Center and The Texas A &amp; M University System | Research and Development Expense</t>
  </si>
  <si>
    <t>The University of Texas MD Anderson Cancer Center and The Texas A &amp; M University System | Upon enrollment of the first patient in a multi-center pivotal clinical trial</t>
  </si>
  <si>
    <t>Solasia</t>
  </si>
  <si>
    <t>Upfront payment received</t>
  </si>
  <si>
    <t>Milestone payment received</t>
  </si>
  <si>
    <t>Miles stone payment payable</t>
  </si>
  <si>
    <t>Solasia | Development-based milestones</t>
  </si>
  <si>
    <t>Expected Additional milestone payments to be received</t>
  </si>
  <si>
    <t>Solasia | Sales-based milestones</t>
  </si>
  <si>
    <t>Baxter Healthcare Corporation | Upon the successful U.S. IND application for indibulin</t>
  </si>
  <si>
    <t>Installment payments</t>
  </si>
  <si>
    <t>Baxter Healthcare Corporation | Upon the successful U.S. IND application for indibulin | Scenario, Forecast</t>
  </si>
  <si>
    <t>Additional payment payable amount</t>
  </si>
  <si>
    <t>License Agreement</t>
  </si>
  <si>
    <t>Issuance of common stock in licensing agreement, shares | shares</t>
  </si>
  <si>
    <t>ARES Trading License</t>
  </si>
  <si>
    <t>Agreement termination, notice period</t>
  </si>
  <si>
    <t>90 days</t>
  </si>
  <si>
    <t>Milestone payments, percentage</t>
  </si>
  <si>
    <t>50.00%</t>
  </si>
  <si>
    <t>Agreement commencement date</t>
  </si>
  <si>
    <t>2015-05</t>
  </si>
  <si>
    <t>Deferred revenue, revenue recognized</t>
  </si>
  <si>
    <t>Deferred revenue, upfront payment</t>
  </si>
  <si>
    <t>Minimum</t>
  </si>
  <si>
    <t>Maximum</t>
  </si>
  <si>
    <t>Preferred stock, stated value | $ / shares</t>
  </si>
  <si>
    <t>Prepaid Expenses and Other Current Assets</t>
  </si>
  <si>
    <t>Pre paid research and development expenses</t>
  </si>
  <si>
    <t>Development Milestone Payments | ARES Trading License</t>
  </si>
  <si>
    <t>Payments for development, regulatory and commercial milestones per Product</t>
  </si>
  <si>
    <t>Regulatory Milestone Payments | ARES Trading License</t>
  </si>
  <si>
    <t>Commercial Milestone Payments | ARES Trading License</t>
  </si>
  <si>
    <t>Substantive Milestones</t>
  </si>
  <si>
    <t>Potential milestone payment</t>
  </si>
  <si>
    <t>Intrexon Corporation</t>
  </si>
  <si>
    <t>Contract termination description</t>
  </si>
  <si>
    <t>The Company's obligation to pay 20% of net profits or revenue described above  with respect to these "retained" products will survive termination of the  Channel Agreement.</t>
  </si>
  <si>
    <t>Licensing fee</t>
  </si>
  <si>
    <t>Milestone payment receivable</t>
  </si>
  <si>
    <t>Milestone payment receivable period</t>
  </si>
  <si>
    <t>2 years</t>
  </si>
  <si>
    <t>Percentage of upfront fee Payable</t>
  </si>
  <si>
    <t>Intrexon Corporation | 2016 GvHD Amendment</t>
  </si>
  <si>
    <t>Royalty percentage of net profit</t>
  </si>
  <si>
    <t>20.00%</t>
  </si>
  <si>
    <t>The Company's obligation to pay 20% of net profits or revenue with respect to  these "retained" products will survive termination of the GvHD Agreement.</t>
  </si>
  <si>
    <t>Agreement termination period</t>
  </si>
  <si>
    <t>24 months</t>
  </si>
  <si>
    <t>Intrexon Corporation | License Agreement</t>
  </si>
  <si>
    <t>Cash consideration for license agreement</t>
  </si>
  <si>
    <t>Intrexon Corporation | Letter Agreement</t>
  </si>
  <si>
    <t>Intrexon Corporation | Cooperative Research and Development Agreement | National Cancer Institute</t>
  </si>
  <si>
    <t>Obligation for payment</t>
  </si>
  <si>
    <t>Milestone payment paid</t>
  </si>
  <si>
    <t>Intrexon Corporation | Quarterly Payment</t>
  </si>
  <si>
    <t>Percentage of revenue agreed to pay which is obtained from sublicensor</t>
  </si>
  <si>
    <t>Intrexon Corporation | Quarterly Payment | 2016 GvHD Amendment | After Amendment</t>
  </si>
  <si>
    <t>Intrexon Corporation | Quarterly Payment | 2016 GvHD Amendment | Before Amendment</t>
  </si>
  <si>
    <t>Intrexon Corporation | Quarterly Payment | ECP Channel Agreement | After Amendment</t>
  </si>
  <si>
    <t>Intrexon Corporation | Quarterly Payment | ECP Channel Agreement | Before Amendment</t>
  </si>
  <si>
    <t>ZIOPHARM | License Agreement</t>
  </si>
  <si>
    <t>Common stock issued for cash | shares</t>
  </si>
  <si>
    <t>ZIOPHARM | Letter Agreement</t>
  </si>
  <si>
    <t>New York, NY</t>
  </si>
  <si>
    <t>Letter of credit</t>
  </si>
  <si>
    <t>Operating lease expiration month and year</t>
  </si>
  <si>
    <t>2018-10</t>
  </si>
  <si>
    <t>Loss on sublease</t>
  </si>
  <si>
    <t>Sublease revenue from subtenant</t>
  </si>
  <si>
    <t>Boston, MA</t>
  </si>
  <si>
    <t>2016-08</t>
  </si>
  <si>
    <t>Security deposits</t>
  </si>
  <si>
    <t>Sublease term amendment</t>
  </si>
  <si>
    <t>Aug. 31,
		2021</t>
  </si>
  <si>
    <t>Related Party Transactions - Additional Information (Detail) - USD ($) $ / shares in Units, $ in Thousands</t>
  </si>
  <si>
    <t>May 11, 2017</t>
  </si>
  <si>
    <t>Jan. 08, 2016</t>
  </si>
  <si>
    <t>Sep. 28, 2015</t>
  </si>
  <si>
    <t>Jun. 29, 2015</t>
  </si>
  <si>
    <t>Mar. 27, 2015</t>
  </si>
  <si>
    <t>Feb. 03, 2015</t>
  </si>
  <si>
    <t>Sep. 30, 2015</t>
  </si>
  <si>
    <t>Jul. 31, 2015</t>
  </si>
  <si>
    <t>Related Party Transaction [Line Items]</t>
  </si>
  <si>
    <t>Stock issued during period</t>
  </si>
  <si>
    <t>Commitment to purchase common stock</t>
  </si>
  <si>
    <t>Stock buy back</t>
  </si>
  <si>
    <t>Change in fair value of derivative liability</t>
  </si>
  <si>
    <t>Temporary equity, fair value</t>
  </si>
  <si>
    <t>Issuance of common stock in licensing agreement (in shares)</t>
  </si>
  <si>
    <t>Percentage of commitment for payments from receipts of upfronts, milestones and royalties</t>
  </si>
  <si>
    <t>Stock buy back (Shares)</t>
  </si>
  <si>
    <t>Share buy back discount on closing price</t>
  </si>
  <si>
    <t>5.00%</t>
  </si>
  <si>
    <t>Company re-purchased additional shares</t>
  </si>
  <si>
    <t>Company re-purchased additional shares Value</t>
  </si>
  <si>
    <t>Amounts expensed for services incurred</t>
  </si>
  <si>
    <t>Amount due to related party, current</t>
  </si>
  <si>
    <t>Dividends, preferred stock</t>
  </si>
  <si>
    <t>Stock-Based Compensation Expense Included in Statement of Operations (Detail) - USD ($) $ in Thousands</t>
  </si>
  <si>
    <t>Share-based Compensation Arrangement by Share-based Payment Award [Line Items]</t>
  </si>
  <si>
    <t>General and Administrative Expense</t>
  </si>
  <si>
    <t>Stock-Based Compensation - Additional Information (Detail) - USD ($) $ / shares in Units, $ in Thousands</t>
  </si>
  <si>
    <t>Stock options, granted</t>
  </si>
  <si>
    <t>Weighted-average grant date fair value</t>
  </si>
  <si>
    <t>Accounting Standards Update 2016-09 [Member]</t>
  </si>
  <si>
    <t>Cumulative effect adjustment</t>
  </si>
  <si>
    <t>Unvested Stock</t>
  </si>
  <si>
    <t>Unrecognized compensation costs related to unvested restricted stock outstanding</t>
  </si>
  <si>
    <t>Expected recognition period</t>
  </si>
  <si>
    <t>1 year 5 months 23 days</t>
  </si>
  <si>
    <t>Unvested Restricted Common Stock</t>
  </si>
  <si>
    <t>1 year 4 months 13 days</t>
  </si>
  <si>
    <t>Unrecognized stock-based compensation expense related to unvested restricted stock</t>
  </si>
  <si>
    <t>Fair Value of Stock Options Assumptions Using Black-Scholes Option Valuation Model (Detail)</t>
  </si>
  <si>
    <t>Risk-free interest rate, Minimum</t>
  </si>
  <si>
    <t>1.85%</t>
  </si>
  <si>
    <t>1.38%</t>
  </si>
  <si>
    <t>Risk-free interest rate, Maximum</t>
  </si>
  <si>
    <t>2.05%</t>
  </si>
  <si>
    <t>1.54%</t>
  </si>
  <si>
    <t>Expected life in years</t>
  </si>
  <si>
    <t>6 years</t>
  </si>
  <si>
    <t>Expected volatility, Minimum</t>
  </si>
  <si>
    <t>80.93%</t>
  </si>
  <si>
    <t>80.70%</t>
  </si>
  <si>
    <t>Expected volatility, Maximum</t>
  </si>
  <si>
    <t>81.03%</t>
  </si>
  <si>
    <t>80.81%</t>
  </si>
  <si>
    <t>Expected dividend yield</t>
  </si>
  <si>
    <t>0.00%</t>
  </si>
  <si>
    <t>Stock Option Activity Under Stock Option Plan (Detail) - USD ($) $ / shares in Units, $ in Thousands</t>
  </si>
  <si>
    <t>12 Months Ended</t>
  </si>
  <si>
    <t>Number of Shares</t>
  </si>
  <si>
    <t>Beginning Balance</t>
  </si>
  <si>
    <t>Granted</t>
  </si>
  <si>
    <t>Exercised</t>
  </si>
  <si>
    <t>Cancelled</t>
  </si>
  <si>
    <t>Ending Balance</t>
  </si>
  <si>
    <t>Options exercisable, at end of period</t>
  </si>
  <si>
    <t>Options available for future grant</t>
  </si>
  <si>
    <t>Weighted Average Exercise Price</t>
  </si>
  <si>
    <t>Weighted Average Contractual Term (Years)</t>
  </si>
  <si>
    <t>Outstanding, at end of period</t>
  </si>
  <si>
    <t>6 years 6 months 3 days</t>
  </si>
  <si>
    <t>5 years 6 months 25 days</t>
  </si>
  <si>
    <t>5 years 10 months 17 days</t>
  </si>
  <si>
    <t>Aggregate Intrinsic Value</t>
  </si>
  <si>
    <t>Summary of Unvested Restricted Stock (Detail) - Unvested Restricted Common Stock</t>
  </si>
  <si>
    <t>Beginning Balance | shares</t>
  </si>
  <si>
    <t>Granted | shares</t>
  </si>
  <si>
    <t>Vested | shares</t>
  </si>
  <si>
    <t>Cancelled | shares</t>
  </si>
  <si>
    <t>Ending Balance | shares</t>
  </si>
  <si>
    <t>Weighted Average Grant Date Fair Value</t>
  </si>
  <si>
    <t>Beginning Balance | $ / shares</t>
  </si>
  <si>
    <t>Granted | $ / shares</t>
  </si>
  <si>
    <t>Vested | $ / shares</t>
  </si>
  <si>
    <t>Cancelled | $ / shares</t>
  </si>
  <si>
    <t>Ending Balance | $ / shares</t>
  </si>
  <si>
    <t>Preferred Stock - Additional Information (Detail) - USD ($) $ / shares in Units, $ in Thousands</t>
  </si>
  <si>
    <t>Jul. 01, 2016</t>
  </si>
  <si>
    <t>Preferred Stock [Line Items]</t>
  </si>
  <si>
    <t>Maximum percentage of common stock issuable upon conversion of preferred stock</t>
  </si>
  <si>
    <t>19.90%</t>
  </si>
  <si>
    <t>Fair value of Series 1 preferred stock as a component of temporary equity</t>
  </si>
  <si>
    <t>Embedded conversion liability</t>
  </si>
  <si>
    <t>Preferred stock, conversion rate</t>
  </si>
  <si>
    <t>Preferred stock monthly dividend payable (per share)</t>
  </si>
  <si>
    <t>Intrexon Corporation | Series 1 Preferred Stock | Before Conversion Event Date</t>
  </si>
  <si>
    <t>Intrexon Corporation | Series 1 Preferred Stock | Remaining Unconverted Shares</t>
  </si>
  <si>
    <t>Fair Values of Derivative Instruments to be classified as Derivative Liabilities on Balance Sheet (Detail) - USD ($) $ in Thousands</t>
  </si>
  <si>
    <t>Mar. 31, 2017</t>
  </si>
  <si>
    <t>Derivatives, Fair Value [Line Items]</t>
  </si>
  <si>
    <t>Liabilities</t>
  </si>
  <si>
    <t>Change in Derivative Liability (Detail) - USD ($) $ in Thousands</t>
  </si>
  <si>
    <t>Balance, March 31, 2017</t>
  </si>
  <si>
    <t>Dividends</t>
  </si>
  <si>
    <t>Balance, June 30, 2017</t>
  </si>
  <si>
    <t>Fair Value Assumptions Used in Probability Weighted Approach and Monte Carlo Simulation Model (Detail) - Series 1 Preferred Stock - $ / shares</t>
  </si>
  <si>
    <t>Risk-free interest rate</t>
  </si>
  <si>
    <t>1.84%</t>
  </si>
  <si>
    <t>1.69%</t>
  </si>
  <si>
    <t>Expected dividend rate</t>
  </si>
  <si>
    <t>Expected volatility</t>
  </si>
  <si>
    <t>69.90%</t>
  </si>
  <si>
    <t>72.70%</t>
  </si>
  <si>
    <t>Preferred stock conversion limit - percentage of outstanding common stock</t>
  </si>
  <si>
    <t>Preferred conversion floor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7421</v>
      </c>
    </row>
    <row r="12" spans="1:3">
      <c r="A12" s="4" t="s">
        <v>19</v>
      </c>
      <c r="B12" s="4" t="s">
        <v>20</v>
      </c>
    </row>
    <row r="13" spans="1:3">
      <c r="A13" s="4" t="s">
        <v>21</v>
      </c>
      <c r="B13" s="4" t="s">
        <v>22</v>
      </c>
    </row>
    <row r="14" spans="1:3">
      <c r="A14" s="4" t="s">
        <v>23</v>
      </c>
      <c r="C14" s="5" t="n">
        <v>14196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194</v>
      </c>
      <c r="C3" s="7" t="n">
        <v>81053</v>
      </c>
    </row>
    <row r="4" spans="1:3">
      <c r="A4" s="4" t="s">
        <v>28</v>
      </c>
      <c r="B4" s="5" t="n">
        <v>44</v>
      </c>
      <c r="C4" s="5" t="n">
        <v>21</v>
      </c>
    </row>
    <row r="5" spans="1:3">
      <c r="A5" s="4" t="s">
        <v>29</v>
      </c>
      <c r="B5" s="5" t="n">
        <v>27892</v>
      </c>
      <c r="C5" s="5" t="n">
        <v>23810</v>
      </c>
    </row>
    <row r="6" spans="1:3">
      <c r="A6" s="4" t="s">
        <v>30</v>
      </c>
      <c r="B6" s="5" t="n">
        <v>125130</v>
      </c>
      <c r="C6" s="5" t="n">
        <v>104884</v>
      </c>
    </row>
    <row r="7" spans="1:3">
      <c r="A7" s="4" t="s">
        <v>31</v>
      </c>
      <c r="B7" s="5" t="n">
        <v>1062</v>
      </c>
      <c r="C7" s="5" t="n">
        <v>843</v>
      </c>
    </row>
    <row r="8" spans="1:3">
      <c r="A8" s="4" t="s">
        <v>32</v>
      </c>
      <c r="B8" s="5" t="n">
        <v>128</v>
      </c>
      <c r="C8" s="5" t="n">
        <v>128</v>
      </c>
    </row>
    <row r="9" spans="1:3">
      <c r="A9" s="4" t="s">
        <v>33</v>
      </c>
      <c r="B9" s="5" t="n">
        <v>493</v>
      </c>
      <c r="C9" s="5" t="n">
        <v>493</v>
      </c>
    </row>
    <row r="10" spans="1:3">
      <c r="A10" s="4" t="s">
        <v>34</v>
      </c>
      <c r="B10" s="5" t="n">
        <v>126813</v>
      </c>
      <c r="C10" s="5" t="n">
        <v>106348</v>
      </c>
    </row>
    <row r="11" spans="1:3">
      <c r="A11" s="3" t="s">
        <v>35</v>
      </c>
    </row>
    <row r="12" spans="1:3">
      <c r="A12" s="4" t="s">
        <v>36</v>
      </c>
      <c r="B12" s="5" t="n">
        <v>81</v>
      </c>
      <c r="C12" s="5" t="n">
        <v>156</v>
      </c>
    </row>
    <row r="13" spans="1:3">
      <c r="A13" s="4" t="s">
        <v>37</v>
      </c>
      <c r="B13" s="5" t="n">
        <v>9354</v>
      </c>
      <c r="C13" s="5" t="n">
        <v>9109</v>
      </c>
    </row>
    <row r="14" spans="1:3">
      <c r="A14" s="4" t="s">
        <v>38</v>
      </c>
      <c r="B14" s="5" t="n">
        <v>6389</v>
      </c>
      <c r="C14" s="5" t="n">
        <v>6389</v>
      </c>
    </row>
    <row r="15" spans="1:3">
      <c r="A15" s="4" t="s">
        <v>39</v>
      </c>
      <c r="B15" s="5" t="n">
        <v>164</v>
      </c>
      <c r="C15" s="5" t="n">
        <v>155</v>
      </c>
    </row>
    <row r="16" spans="1:3">
      <c r="A16" s="4" t="s">
        <v>40</v>
      </c>
      <c r="B16" s="5" t="n">
        <v>15988</v>
      </c>
      <c r="C16" s="5" t="n">
        <v>15809</v>
      </c>
    </row>
    <row r="17" spans="1:3">
      <c r="A17" s="4" t="s">
        <v>41</v>
      </c>
      <c r="B17" s="5" t="n">
        <v>38333</v>
      </c>
      <c r="C17" s="5" t="n">
        <v>41528</v>
      </c>
    </row>
    <row r="18" spans="1:3">
      <c r="A18" s="4" t="s">
        <v>42</v>
      </c>
      <c r="B18" s="5" t="n">
        <v>52</v>
      </c>
      <c r="C18" s="5" t="n">
        <v>126</v>
      </c>
    </row>
    <row r="19" spans="1:3">
      <c r="A19" s="4" t="s">
        <v>43</v>
      </c>
      <c r="B19" s="5" t="n">
        <v>2480</v>
      </c>
      <c r="C19" s="5" t="n">
        <v>862</v>
      </c>
    </row>
    <row r="20" spans="1:3">
      <c r="A20" s="4" t="s">
        <v>44</v>
      </c>
      <c r="B20" s="5" t="n">
        <v>56853</v>
      </c>
      <c r="C20" s="5" t="n">
        <v>58325</v>
      </c>
    </row>
    <row r="21" spans="1:3">
      <c r="A21" s="4" t="s">
        <v>45</v>
      </c>
      <c r="B21" s="4" t="s">
        <v>46</v>
      </c>
      <c r="C21" s="4" t="s">
        <v>46</v>
      </c>
    </row>
    <row r="22" spans="1:3">
      <c r="A22" s="4" t="s">
        <v>47</v>
      </c>
      <c r="B22" s="4" t="s">
        <v>46</v>
      </c>
      <c r="C22" s="4" t="s">
        <v>46</v>
      </c>
    </row>
    <row r="23" spans="1:3">
      <c r="A23" s="3" t="s">
        <v>48</v>
      </c>
    </row>
    <row r="24" spans="1:3">
      <c r="A24" s="4" t="s">
        <v>49</v>
      </c>
      <c r="B24" s="5" t="n">
        <v>142</v>
      </c>
      <c r="C24" s="5" t="n">
        <v>132</v>
      </c>
    </row>
    <row r="25" spans="1:3">
      <c r="A25" s="4" t="s">
        <v>50</v>
      </c>
      <c r="B25" s="5" t="n">
        <v>622052</v>
      </c>
      <c r="C25" s="5" t="n">
        <v>580567</v>
      </c>
    </row>
    <row r="26" spans="1:3">
      <c r="A26" s="4" t="s">
        <v>51</v>
      </c>
      <c r="B26" s="5" t="n">
        <v>-686468</v>
      </c>
      <c r="C26" s="5" t="n">
        <v>-657997</v>
      </c>
    </row>
    <row r="27" spans="1:3">
      <c r="A27" s="4" t="s">
        <v>52</v>
      </c>
      <c r="B27" s="5" t="n">
        <v>-64274</v>
      </c>
      <c r="C27" s="5" t="n">
        <v>-77298</v>
      </c>
    </row>
    <row r="28" spans="1:3">
      <c r="A28" s="4" t="s">
        <v>53</v>
      </c>
      <c r="B28" s="5" t="n">
        <v>126813</v>
      </c>
      <c r="C28" s="5" t="n">
        <v>106348</v>
      </c>
    </row>
    <row r="29" spans="1:3">
      <c r="A29" s="4" t="s">
        <v>54</v>
      </c>
    </row>
    <row r="30" spans="1:3">
      <c r="A30" s="3" t="s">
        <v>35</v>
      </c>
    </row>
    <row r="31" spans="1:3">
      <c r="A31" s="4" t="s">
        <v>55</v>
      </c>
      <c r="B31" s="7" t="n">
        <v>134234</v>
      </c>
      <c r="C31" s="7" t="n">
        <v>12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1</v>
      </c>
    </row>
    <row r="4" spans="1:2">
      <c r="A4" s="4" t="s">
        <v>179</v>
      </c>
      <c r="B4" s="4" t="s">
        <v>180</v>
      </c>
    </row>
    <row r="5" spans="1:2">
      <c r="A5" s="4" t="s">
        <v>181</v>
      </c>
      <c r="B5" s="4" t="s">
        <v>182</v>
      </c>
    </row>
    <row r="6" spans="1:2">
      <c r="A6" s="4" t="s">
        <v>183</v>
      </c>
      <c r="B6" s="4" t="s">
        <v>184</v>
      </c>
    </row>
    <row r="7" spans="1:2">
      <c r="A7" s="4" t="s">
        <v>185</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93</v>
      </c>
      <c r="B1" s="2" t="s">
        <v>2</v>
      </c>
      <c r="C1" s="2" t="s">
        <v>25</v>
      </c>
      <c r="D1" s="2" t="s">
        <v>69</v>
      </c>
      <c r="E1" s="2" t="s">
        <v>194</v>
      </c>
    </row>
    <row r="2" spans="1:5">
      <c r="A2" s="3" t="s">
        <v>141</v>
      </c>
    </row>
    <row r="3" spans="1:5">
      <c r="A3" s="4" t="s">
        <v>27</v>
      </c>
      <c r="B3" s="7" t="n">
        <v>97194</v>
      </c>
      <c r="C3" s="7" t="n">
        <v>81053</v>
      </c>
      <c r="D3" s="7" t="n">
        <v>109004</v>
      </c>
      <c r="E3" s="7" t="n">
        <v>1407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195</v>
      </c>
      <c r="B1" s="2" t="s">
        <v>196</v>
      </c>
    </row>
    <row r="2" spans="1:2">
      <c r="A2" s="3" t="s">
        <v>197</v>
      </c>
    </row>
    <row r="3" spans="1:2">
      <c r="A3" s="4" t="s">
        <v>198</v>
      </c>
      <c r="B3" s="5" t="n">
        <v>9708738</v>
      </c>
    </row>
    <row r="4" spans="1:2">
      <c r="A4" s="4" t="s">
        <v>199</v>
      </c>
      <c r="B4" s="10" t="n">
        <v>5.15</v>
      </c>
    </row>
    <row r="5" spans="1:2">
      <c r="A5" s="4" t="s">
        <v>200</v>
      </c>
      <c r="B5" s="8" t="n">
        <v>4.893</v>
      </c>
    </row>
    <row r="6" spans="1:2">
      <c r="A6" s="4" t="s">
        <v>201</v>
      </c>
      <c r="B6" s="9" t="n">
        <v>4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93291</v>
      </c>
      <c r="C3" s="7" t="n">
        <v>77120</v>
      </c>
    </row>
    <row r="4" spans="1:3">
      <c r="A4" s="3" t="s">
        <v>205</v>
      </c>
    </row>
    <row r="5" spans="1:3">
      <c r="A5" s="4" t="s">
        <v>43</v>
      </c>
      <c r="B5" s="5" t="n">
        <v>-2480</v>
      </c>
      <c r="C5" s="5" t="n">
        <v>-862</v>
      </c>
    </row>
    <row r="6" spans="1:3">
      <c r="A6" s="4" t="s">
        <v>206</v>
      </c>
    </row>
    <row r="7" spans="1:3">
      <c r="A7" s="3" t="s">
        <v>203</v>
      </c>
    </row>
    <row r="8" spans="1:3">
      <c r="A8" s="4" t="s">
        <v>204</v>
      </c>
      <c r="B8" s="5" t="n">
        <v>93291</v>
      </c>
      <c r="C8" s="5" t="n">
        <v>77120</v>
      </c>
    </row>
    <row r="9" spans="1:3">
      <c r="A9" s="4" t="s">
        <v>207</v>
      </c>
    </row>
    <row r="10" spans="1:3">
      <c r="A10" s="3" t="s">
        <v>205</v>
      </c>
    </row>
    <row r="11" spans="1:3">
      <c r="A11" s="4" t="s">
        <v>43</v>
      </c>
      <c r="B11" s="7" t="n">
        <v>-2480</v>
      </c>
      <c r="C11" s="7" t="n">
        <v>-8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09</v>
      </c>
      <c r="C1" s="2" t="s">
        <v>2</v>
      </c>
    </row>
    <row r="2" spans="1:3">
      <c r="A2" s="4" t="s">
        <v>210</v>
      </c>
    </row>
    <row r="3" spans="1:3">
      <c r="A3" s="3" t="s">
        <v>211</v>
      </c>
    </row>
    <row r="4" spans="1:3">
      <c r="A4" s="4" t="s">
        <v>212</v>
      </c>
      <c r="B4" s="5" t="n">
        <v>100000</v>
      </c>
      <c r="C4" s="5" t="n">
        <v>33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9</v>
      </c>
    </row>
    <row r="3" spans="1:3">
      <c r="A3" s="3" t="s">
        <v>214</v>
      </c>
    </row>
    <row r="4" spans="1:3">
      <c r="A4" s="4" t="s">
        <v>215</v>
      </c>
      <c r="B4" s="5" t="n">
        <v>28157585</v>
      </c>
      <c r="C4" s="5" t="n">
        <v>4674491</v>
      </c>
    </row>
    <row r="5" spans="1:3">
      <c r="A5" s="4" t="s">
        <v>216</v>
      </c>
    </row>
    <row r="6" spans="1:3">
      <c r="A6" s="3" t="s">
        <v>214</v>
      </c>
    </row>
    <row r="7" spans="1:3">
      <c r="A7" s="4" t="s">
        <v>215</v>
      </c>
      <c r="B7" s="5" t="n">
        <v>3537835</v>
      </c>
      <c r="C7" s="5" t="n">
        <v>3438103</v>
      </c>
    </row>
    <row r="8" spans="1:3">
      <c r="A8" s="4" t="s">
        <v>217</v>
      </c>
    </row>
    <row r="9" spans="1:3">
      <c r="A9" s="3" t="s">
        <v>214</v>
      </c>
    </row>
    <row r="10" spans="1:3">
      <c r="A10" s="4" t="s">
        <v>215</v>
      </c>
      <c r="B10" s="5" t="n">
        <v>1330492</v>
      </c>
      <c r="C10" s="5" t="n">
        <v>1236388</v>
      </c>
    </row>
    <row r="11" spans="1:3">
      <c r="A11" s="4" t="s">
        <v>54</v>
      </c>
    </row>
    <row r="12" spans="1:3">
      <c r="A12" s="3" t="s">
        <v>214</v>
      </c>
    </row>
    <row r="13" spans="1:3">
      <c r="A13" s="4" t="s">
        <v>215</v>
      </c>
      <c r="B13" s="5" t="n">
        <v>232892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0"/>
  </cols>
  <sheetData>
    <row r="1" spans="1:2">
      <c r="A1" s="1" t="s">
        <v>218</v>
      </c>
      <c r="B1" s="2" t="s">
        <v>1</v>
      </c>
    </row>
    <row r="2" spans="1:2">
      <c r="B2" s="2" t="s">
        <v>219</v>
      </c>
    </row>
    <row r="3" spans="1:2">
      <c r="A3" s="3" t="s">
        <v>220</v>
      </c>
    </row>
    <row r="4" spans="1:2">
      <c r="A4" s="4" t="s">
        <v>221</v>
      </c>
      <c r="B4" s="4" t="s">
        <v>222</v>
      </c>
    </row>
    <row r="5" spans="1:2">
      <c r="A5" s="4" t="s">
        <v>54</v>
      </c>
    </row>
    <row r="6" spans="1:2">
      <c r="A6" s="3" t="s">
        <v>220</v>
      </c>
    </row>
    <row r="7" spans="1:2">
      <c r="A7" s="4" t="s">
        <v>223</v>
      </c>
      <c r="B7" s="5" t="n">
        <v>23289258</v>
      </c>
    </row>
    <row r="8" spans="1:2">
      <c r="A8" s="4" t="s">
        <v>224</v>
      </c>
      <c r="B8"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30000000</v>
      </c>
      <c r="C3" s="5" t="n">
        <v>30000000</v>
      </c>
    </row>
    <row r="4" spans="1:3">
      <c r="A4" s="4" t="s">
        <v>59</v>
      </c>
      <c r="B4" s="8" t="n">
        <v>0.001</v>
      </c>
      <c r="C4" s="8" t="n">
        <v>0.001</v>
      </c>
    </row>
    <row r="5" spans="1:3">
      <c r="A5" s="4" t="s">
        <v>60</v>
      </c>
      <c r="B5" s="5" t="n">
        <v>250000000</v>
      </c>
      <c r="C5" s="5" t="n">
        <v>250000000</v>
      </c>
    </row>
    <row r="6" spans="1:3">
      <c r="A6" s="4" t="s">
        <v>61</v>
      </c>
      <c r="B6" s="5" t="n">
        <v>141962789</v>
      </c>
      <c r="C6" s="5" t="n">
        <v>132376670</v>
      </c>
    </row>
    <row r="7" spans="1:3">
      <c r="A7" s="4" t="s">
        <v>62</v>
      </c>
      <c r="B7" s="5" t="n">
        <v>141962789</v>
      </c>
      <c r="C7" s="5" t="n">
        <v>132376670</v>
      </c>
    </row>
    <row r="8" spans="1:3">
      <c r="A8" s="4" t="s">
        <v>54</v>
      </c>
    </row>
    <row r="9" spans="1:3">
      <c r="A9" s="4" t="s">
        <v>58</v>
      </c>
      <c r="B9" s="5" t="n">
        <v>250000</v>
      </c>
    </row>
    <row r="10" spans="1:3">
      <c r="A10" s="4" t="s">
        <v>63</v>
      </c>
      <c r="B10" s="7" t="n">
        <v>1200</v>
      </c>
      <c r="C10" s="7" t="n">
        <v>1200</v>
      </c>
    </row>
    <row r="11" spans="1:3">
      <c r="A11" s="4" t="s">
        <v>58</v>
      </c>
      <c r="B11" s="5" t="n">
        <v>250000</v>
      </c>
      <c r="C11" s="5" t="n">
        <v>250000</v>
      </c>
    </row>
    <row r="12" spans="1:3">
      <c r="A12" s="4" t="s">
        <v>64</v>
      </c>
      <c r="B12" s="5" t="n">
        <v>112713</v>
      </c>
      <c r="C12" s="5" t="n">
        <v>106184</v>
      </c>
    </row>
    <row r="13" spans="1:3">
      <c r="A13" s="4" t="s">
        <v>65</v>
      </c>
      <c r="B13" s="5" t="n">
        <v>112713</v>
      </c>
      <c r="C13" s="5" t="n">
        <v>106184</v>
      </c>
    </row>
    <row r="14" spans="1:3">
      <c r="A14" s="4" t="s">
        <v>66</v>
      </c>
      <c r="B14" s="9" t="n">
        <v>135.3</v>
      </c>
      <c r="C14" s="9" t="n">
        <v>1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 customWidth="1" max="6" min="6" width="21"/>
    <col customWidth="1" max="7" min="7" width="14"/>
    <col customWidth="1" max="8" min="8" width="20"/>
    <col customWidth="1" max="9" min="9" width="21"/>
    <col customWidth="1" max="10" min="10" width="21"/>
    <col customWidth="1" max="11" min="11" width="21"/>
    <col customWidth="1" max="12" min="12" width="37"/>
    <col customWidth="1" max="13" min="13" width="21"/>
    <col customWidth="1" max="14" min="14" width="80"/>
    <col customWidth="1" max="15" min="15" width="21"/>
    <col customWidth="1" max="16" min="16" width="27"/>
    <col customWidth="1" max="17" min="17" width="21"/>
    <col customWidth="1" max="18" min="18" width="14"/>
    <col customWidth="1" max="19" min="19" width="21"/>
    <col customWidth="1" max="20" min="20" width="21"/>
    <col customWidth="1" max="21" min="21" width="31"/>
    <col customWidth="1" max="22" min="22" width="21"/>
    <col customWidth="1" max="23" min="23" width="20"/>
    <col customWidth="1" max="24" min="24" width="27"/>
  </cols>
  <sheetData>
    <row r="1" spans="1:24">
      <c r="A1" s="1" t="s">
        <v>225</v>
      </c>
      <c r="B1" s="2" t="s">
        <v>226</v>
      </c>
      <c r="C1" s="2" t="s">
        <v>227</v>
      </c>
      <c r="D1" s="2" t="s">
        <v>228</v>
      </c>
      <c r="E1" s="2" t="s">
        <v>229</v>
      </c>
      <c r="F1" s="2" t="s">
        <v>230</v>
      </c>
      <c r="G1" s="2" t="s">
        <v>231</v>
      </c>
      <c r="H1" s="2" t="s">
        <v>232</v>
      </c>
      <c r="I1" s="2" t="s">
        <v>233</v>
      </c>
      <c r="J1" s="2" t="s">
        <v>234</v>
      </c>
      <c r="K1" s="2" t="s">
        <v>235</v>
      </c>
      <c r="L1" s="2" t="s">
        <v>236</v>
      </c>
      <c r="M1" s="2" t="s">
        <v>237</v>
      </c>
      <c r="N1" s="2" t="s">
        <v>236</v>
      </c>
      <c r="O1" s="2" t="s">
        <v>237</v>
      </c>
      <c r="P1" s="2" t="s">
        <v>238</v>
      </c>
      <c r="Q1" s="2" t="s">
        <v>239</v>
      </c>
      <c r="R1" s="2" t="s">
        <v>240</v>
      </c>
      <c r="S1" s="2" t="s">
        <v>241</v>
      </c>
      <c r="T1" s="2" t="s">
        <v>242</v>
      </c>
      <c r="U1" s="2" t="s">
        <v>243</v>
      </c>
      <c r="V1" s="2" t="s">
        <v>244</v>
      </c>
      <c r="W1" s="2" t="s">
        <v>245</v>
      </c>
      <c r="X1" s="2" t="s">
        <v>246</v>
      </c>
    </row>
    <row r="2" spans="1:24">
      <c r="A2" s="3" t="s">
        <v>247</v>
      </c>
    </row>
    <row r="3" spans="1:24">
      <c r="A3" s="4" t="s">
        <v>248</v>
      </c>
      <c r="N3" s="7" t="n">
        <v>367000</v>
      </c>
      <c r="O3" s="7" t="n">
        <v>122000</v>
      </c>
    </row>
    <row r="4" spans="1:24">
      <c r="A4" s="4" t="s">
        <v>39</v>
      </c>
      <c r="L4" s="7" t="n">
        <v>164000</v>
      </c>
      <c r="N4" s="5" t="n">
        <v>164000</v>
      </c>
      <c r="U4" s="7" t="n">
        <v>155000</v>
      </c>
    </row>
    <row r="5" spans="1:24">
      <c r="A5" s="4" t="s">
        <v>249</v>
      </c>
      <c r="L5" s="5" t="n">
        <v>52000</v>
      </c>
      <c r="N5" s="5" t="n">
        <v>52000</v>
      </c>
      <c r="U5" s="5" t="n">
        <v>126000</v>
      </c>
    </row>
    <row r="6" spans="1:24">
      <c r="A6" s="4" t="s">
        <v>250</v>
      </c>
      <c r="L6" s="5" t="n">
        <v>216000</v>
      </c>
      <c r="N6" s="5" t="n">
        <v>216000</v>
      </c>
      <c r="U6" s="5" t="n">
        <v>281000</v>
      </c>
    </row>
    <row r="7" spans="1:24">
      <c r="A7" s="4" t="s">
        <v>251</v>
      </c>
      <c r="L7" s="5" t="n">
        <v>10831000</v>
      </c>
      <c r="M7" s="7" t="n">
        <v>129228000</v>
      </c>
      <c r="N7" s="7" t="n">
        <v>22798000</v>
      </c>
      <c r="O7" s="5" t="n">
        <v>139427000</v>
      </c>
    </row>
    <row r="8" spans="1:24">
      <c r="A8" s="4" t="s">
        <v>252</v>
      </c>
      <c r="N8" s="4" t="s">
        <v>253</v>
      </c>
    </row>
    <row r="9" spans="1:24">
      <c r="A9" s="4" t="s">
        <v>254</v>
      </c>
      <c r="N9" s="7" t="n">
        <v>6200000</v>
      </c>
      <c r="O9" s="5" t="n">
        <v>7500000</v>
      </c>
    </row>
    <row r="10" spans="1:24">
      <c r="A10" s="4" t="s">
        <v>255</v>
      </c>
      <c r="N10" s="5" t="n">
        <v>5200000</v>
      </c>
    </row>
    <row r="11" spans="1:24">
      <c r="A11" s="4" t="s">
        <v>38</v>
      </c>
      <c r="L11" s="5" t="n">
        <v>6389000</v>
      </c>
      <c r="N11" s="5" t="n">
        <v>6389000</v>
      </c>
      <c r="U11" s="5" t="n">
        <v>6389000</v>
      </c>
    </row>
    <row r="12" spans="1:24">
      <c r="A12" s="4" t="s">
        <v>256</v>
      </c>
      <c r="L12" s="5" t="n">
        <v>38333000</v>
      </c>
      <c r="N12" s="7" t="n">
        <v>38333000</v>
      </c>
      <c r="U12" s="5" t="n">
        <v>41528000</v>
      </c>
    </row>
    <row r="13" spans="1:24">
      <c r="A13" s="4" t="s">
        <v>257</v>
      </c>
    </row>
    <row r="14" spans="1:24">
      <c r="A14" s="3" t="s">
        <v>247</v>
      </c>
    </row>
    <row r="15" spans="1:24">
      <c r="A15" s="4" t="s">
        <v>258</v>
      </c>
      <c r="X15" s="7" t="n">
        <v>4500000</v>
      </c>
    </row>
    <row r="16" spans="1:24">
      <c r="A16" s="4" t="s">
        <v>259</v>
      </c>
      <c r="H16" s="5" t="n">
        <v>2</v>
      </c>
    </row>
    <row r="17" spans="1:24">
      <c r="A17" s="4" t="s">
        <v>260</v>
      </c>
      <c r="N17" s="5" t="n">
        <v>50222</v>
      </c>
    </row>
    <row r="18" spans="1:24">
      <c r="A18" s="4" t="s">
        <v>261</v>
      </c>
      <c r="X18" s="5" t="n">
        <v>37666</v>
      </c>
    </row>
    <row r="19" spans="1:24">
      <c r="A19" s="4" t="s">
        <v>262</v>
      </c>
    </row>
    <row r="20" spans="1:24">
      <c r="A20" s="3" t="s">
        <v>247</v>
      </c>
    </row>
    <row r="21" spans="1:24">
      <c r="A21" s="4" t="s">
        <v>112</v>
      </c>
      <c r="N21" s="7" t="n">
        <v>87000</v>
      </c>
    </row>
    <row r="22" spans="1:24">
      <c r="A22" s="4" t="s">
        <v>263</v>
      </c>
    </row>
    <row r="23" spans="1:24">
      <c r="A23" s="3" t="s">
        <v>247</v>
      </c>
    </row>
    <row r="24" spans="1:24">
      <c r="A24" s="4" t="s">
        <v>261</v>
      </c>
      <c r="X24" s="5" t="n">
        <v>12556</v>
      </c>
    </row>
    <row r="25" spans="1:24">
      <c r="A25" s="4" t="s">
        <v>264</v>
      </c>
    </row>
    <row r="26" spans="1:24">
      <c r="A26" s="3" t="s">
        <v>247</v>
      </c>
    </row>
    <row r="27" spans="1:24">
      <c r="A27" s="4" t="s">
        <v>265</v>
      </c>
      <c r="F27" s="7" t="n">
        <v>5000000</v>
      </c>
    </row>
    <row r="28" spans="1:24">
      <c r="A28" s="4" t="s">
        <v>266</v>
      </c>
      <c r="V28" s="7" t="n">
        <v>1000000</v>
      </c>
    </row>
    <row r="29" spans="1:24">
      <c r="A29" s="4" t="s">
        <v>267</v>
      </c>
      <c r="V29" s="7" t="n">
        <v>1000000</v>
      </c>
    </row>
    <row r="30" spans="1:24">
      <c r="A30" s="4" t="s">
        <v>268</v>
      </c>
    </row>
    <row r="31" spans="1:24">
      <c r="A31" s="3" t="s">
        <v>247</v>
      </c>
    </row>
    <row r="32" spans="1:24">
      <c r="A32" s="4" t="s">
        <v>269</v>
      </c>
      <c r="N32" s="5" t="n">
        <v>32500000</v>
      </c>
    </row>
    <row r="33" spans="1:24">
      <c r="A33" s="4" t="s">
        <v>270</v>
      </c>
    </row>
    <row r="34" spans="1:24">
      <c r="A34" s="3" t="s">
        <v>247</v>
      </c>
    </row>
    <row r="35" spans="1:24">
      <c r="A35" s="4" t="s">
        <v>269</v>
      </c>
      <c r="N35" s="5" t="n">
        <v>53500000</v>
      </c>
    </row>
    <row r="36" spans="1:24">
      <c r="A36" s="4" t="s">
        <v>271</v>
      </c>
    </row>
    <row r="37" spans="1:24">
      <c r="A37" s="3" t="s">
        <v>247</v>
      </c>
    </row>
    <row r="38" spans="1:24">
      <c r="A38" s="4" t="s">
        <v>272</v>
      </c>
      <c r="N38" s="5" t="n">
        <v>0</v>
      </c>
      <c r="O38" s="5" t="n">
        <v>0</v>
      </c>
    </row>
    <row r="39" spans="1:24">
      <c r="A39" s="4" t="s">
        <v>273</v>
      </c>
    </row>
    <row r="40" spans="1:24">
      <c r="A40" s="3" t="s">
        <v>247</v>
      </c>
    </row>
    <row r="41" spans="1:24">
      <c r="A41" s="4" t="s">
        <v>274</v>
      </c>
      <c r="I41" s="7" t="n">
        <v>250000</v>
      </c>
    </row>
    <row r="42" spans="1:24">
      <c r="A42" s="4" t="s">
        <v>275</v>
      </c>
    </row>
    <row r="43" spans="1:24">
      <c r="A43" s="3" t="s">
        <v>247</v>
      </c>
    </row>
    <row r="44" spans="1:24">
      <c r="A44" s="4" t="s">
        <v>251</v>
      </c>
      <c r="N44" s="7" t="n">
        <v>67300000</v>
      </c>
      <c r="P44" s="7" t="n">
        <v>67300000</v>
      </c>
    </row>
    <row r="45" spans="1:24">
      <c r="A45" s="4" t="s">
        <v>276</v>
      </c>
      <c r="N45" s="5" t="n">
        <v>11722163</v>
      </c>
      <c r="P45" s="5" t="n">
        <v>11722163</v>
      </c>
    </row>
    <row r="46" spans="1:24">
      <c r="A46" s="4" t="s">
        <v>277</v>
      </c>
    </row>
    <row r="47" spans="1:24">
      <c r="A47" s="3" t="s">
        <v>247</v>
      </c>
    </row>
    <row r="48" spans="1:24">
      <c r="A48" s="4" t="s">
        <v>251</v>
      </c>
      <c r="L48" s="5" t="n">
        <v>276000</v>
      </c>
      <c r="N48" s="7" t="n">
        <v>276000</v>
      </c>
    </row>
    <row r="49" spans="1:24">
      <c r="A49" s="4" t="s">
        <v>278</v>
      </c>
      <c r="N49" s="4" t="s">
        <v>279</v>
      </c>
    </row>
    <row r="50" spans="1:24">
      <c r="A50" s="4" t="s">
        <v>280</v>
      </c>
      <c r="N50" s="4" t="s">
        <v>281</v>
      </c>
    </row>
    <row r="51" spans="1:24">
      <c r="A51" s="4" t="s">
        <v>282</v>
      </c>
      <c r="N51" s="4" t="s">
        <v>283</v>
      </c>
    </row>
    <row r="52" spans="1:24">
      <c r="A52" s="4" t="s">
        <v>284</v>
      </c>
      <c r="L52" s="5" t="n">
        <v>1600000</v>
      </c>
      <c r="M52" s="7" t="n">
        <v>1600000</v>
      </c>
      <c r="N52" s="7" t="n">
        <v>1600000</v>
      </c>
      <c r="O52" s="7" t="n">
        <v>1600000</v>
      </c>
    </row>
    <row r="53" spans="1:24">
      <c r="A53" s="4" t="s">
        <v>285</v>
      </c>
      <c r="L53" s="7" t="n">
        <v>44700000</v>
      </c>
      <c r="N53" s="7" t="n">
        <v>44700000</v>
      </c>
      <c r="U53" s="7" t="n">
        <v>47900000</v>
      </c>
      <c r="W53" s="7" t="n">
        <v>57500000</v>
      </c>
    </row>
    <row r="54" spans="1:24">
      <c r="A54" s="4" t="s">
        <v>286</v>
      </c>
    </row>
    <row r="55" spans="1:24">
      <c r="A55" s="3" t="s">
        <v>247</v>
      </c>
    </row>
    <row r="56" spans="1:24">
      <c r="A56" s="4" t="s">
        <v>251</v>
      </c>
      <c r="D56" s="7" t="n">
        <v>15000000</v>
      </c>
    </row>
    <row r="57" spans="1:24">
      <c r="A57" s="4" t="s">
        <v>287</v>
      </c>
    </row>
    <row r="58" spans="1:24">
      <c r="A58" s="3" t="s">
        <v>247</v>
      </c>
    </row>
    <row r="59" spans="1:24">
      <c r="A59" s="4" t="s">
        <v>251</v>
      </c>
      <c r="D59" s="5" t="n">
        <v>20000000</v>
      </c>
    </row>
    <row r="60" spans="1:24">
      <c r="A60" s="4" t="s">
        <v>54</v>
      </c>
    </row>
    <row r="61" spans="1:24">
      <c r="A61" s="3" t="s">
        <v>247</v>
      </c>
    </row>
    <row r="62" spans="1:24">
      <c r="A62" s="4" t="s">
        <v>288</v>
      </c>
      <c r="L62" s="7" t="n">
        <v>1200</v>
      </c>
      <c r="N62" s="7" t="n">
        <v>1200</v>
      </c>
      <c r="U62" s="7" t="n">
        <v>1200</v>
      </c>
    </row>
    <row r="63" spans="1:24">
      <c r="A63" s="4" t="s">
        <v>289</v>
      </c>
    </row>
    <row r="64" spans="1:24">
      <c r="A64" s="3" t="s">
        <v>247</v>
      </c>
    </row>
    <row r="65" spans="1:24">
      <c r="A65" s="4" t="s">
        <v>290</v>
      </c>
      <c r="L65" s="7" t="n">
        <v>27300000</v>
      </c>
      <c r="N65" s="7" t="n">
        <v>27300000</v>
      </c>
    </row>
    <row r="66" spans="1:24">
      <c r="A66" s="4" t="s">
        <v>291</v>
      </c>
    </row>
    <row r="67" spans="1:24">
      <c r="A67" s="3" t="s">
        <v>247</v>
      </c>
    </row>
    <row r="68" spans="1:24">
      <c r="A68" s="4" t="s">
        <v>292</v>
      </c>
      <c r="N68" s="5" t="n">
        <v>60000000</v>
      </c>
    </row>
    <row r="69" spans="1:24">
      <c r="A69" s="4" t="s">
        <v>293</v>
      </c>
    </row>
    <row r="70" spans="1:24">
      <c r="A70" s="3" t="s">
        <v>247</v>
      </c>
    </row>
    <row r="71" spans="1:24">
      <c r="A71" s="4" t="s">
        <v>292</v>
      </c>
      <c r="N71" s="5" t="n">
        <v>148000000</v>
      </c>
    </row>
    <row r="72" spans="1:24">
      <c r="A72" s="4" t="s">
        <v>294</v>
      </c>
    </row>
    <row r="73" spans="1:24">
      <c r="A73" s="3" t="s">
        <v>247</v>
      </c>
    </row>
    <row r="74" spans="1:24">
      <c r="A74" s="4" t="s">
        <v>292</v>
      </c>
      <c r="N74" s="5" t="n">
        <v>205000000</v>
      </c>
    </row>
    <row r="75" spans="1:24">
      <c r="A75" s="4" t="s">
        <v>295</v>
      </c>
    </row>
    <row r="76" spans="1:24">
      <c r="A76" s="3" t="s">
        <v>247</v>
      </c>
    </row>
    <row r="77" spans="1:24">
      <c r="A77" s="4" t="s">
        <v>296</v>
      </c>
      <c r="L77" s="5" t="n">
        <v>15000000</v>
      </c>
      <c r="N77" s="7" t="n">
        <v>15000000</v>
      </c>
    </row>
    <row r="78" spans="1:24">
      <c r="A78" s="4" t="s">
        <v>297</v>
      </c>
    </row>
    <row r="79" spans="1:24">
      <c r="A79" s="3" t="s">
        <v>247</v>
      </c>
    </row>
    <row r="80" spans="1:24">
      <c r="A80" s="4" t="s">
        <v>298</v>
      </c>
      <c r="N80" s="4" t="s">
        <v>299</v>
      </c>
    </row>
    <row r="81" spans="1:24">
      <c r="A81" s="4" t="s">
        <v>300</v>
      </c>
      <c r="C81" s="7" t="n">
        <v>10000000</v>
      </c>
      <c r="K81" s="7" t="n">
        <v>115000000</v>
      </c>
    </row>
    <row r="82" spans="1:24">
      <c r="A82" s="4" t="s">
        <v>301</v>
      </c>
      <c r="N82" s="7" t="n">
        <v>5000000</v>
      </c>
    </row>
    <row r="83" spans="1:24">
      <c r="A83" s="4" t="s">
        <v>302</v>
      </c>
      <c r="N83" s="4" t="s">
        <v>303</v>
      </c>
    </row>
    <row r="84" spans="1:24">
      <c r="A84" s="4" t="s">
        <v>265</v>
      </c>
      <c r="K84" s="7" t="n">
        <v>57500000</v>
      </c>
    </row>
    <row r="85" spans="1:24">
      <c r="A85" s="4" t="s">
        <v>304</v>
      </c>
      <c r="K85" s="4" t="s">
        <v>281</v>
      </c>
    </row>
    <row r="86" spans="1:24">
      <c r="A86" s="4" t="s">
        <v>258</v>
      </c>
      <c r="L86" s="7" t="n">
        <v>50000000</v>
      </c>
      <c r="N86" s="7" t="n">
        <v>50000000</v>
      </c>
    </row>
    <row r="87" spans="1:24">
      <c r="A87" s="4" t="s">
        <v>305</v>
      </c>
    </row>
    <row r="88" spans="1:24">
      <c r="A88" s="3" t="s">
        <v>247</v>
      </c>
    </row>
    <row r="89" spans="1:24">
      <c r="A89" s="4" t="s">
        <v>306</v>
      </c>
      <c r="N89" s="4" t="s">
        <v>307</v>
      </c>
    </row>
    <row r="90" spans="1:24">
      <c r="A90" s="4" t="s">
        <v>298</v>
      </c>
      <c r="N90" s="4" t="s">
        <v>308</v>
      </c>
    </row>
    <row r="91" spans="1:24">
      <c r="A91" s="4" t="s">
        <v>300</v>
      </c>
      <c r="C91" s="7" t="n">
        <v>10000000</v>
      </c>
    </row>
    <row r="92" spans="1:24">
      <c r="A92" s="4" t="s">
        <v>251</v>
      </c>
      <c r="J92" s="7" t="n">
        <v>10000000</v>
      </c>
    </row>
    <row r="93" spans="1:24">
      <c r="A93" s="4" t="s">
        <v>309</v>
      </c>
      <c r="C93" s="4" t="s">
        <v>310</v>
      </c>
    </row>
    <row r="94" spans="1:24">
      <c r="A94" s="4" t="s">
        <v>278</v>
      </c>
      <c r="C94" s="4" t="s">
        <v>279</v>
      </c>
    </row>
    <row r="95" spans="1:24">
      <c r="A95" s="4" t="s">
        <v>311</v>
      </c>
    </row>
    <row r="96" spans="1:24">
      <c r="A96" s="3" t="s">
        <v>247</v>
      </c>
    </row>
    <row r="97" spans="1:24">
      <c r="A97" s="4" t="s">
        <v>312</v>
      </c>
      <c r="D97" s="7" t="n">
        <v>50000000</v>
      </c>
    </row>
    <row r="98" spans="1:24">
      <c r="A98" s="4" t="s">
        <v>313</v>
      </c>
    </row>
    <row r="99" spans="1:24">
      <c r="A99" s="3" t="s">
        <v>247</v>
      </c>
    </row>
    <row r="100" spans="1:24">
      <c r="A100" s="4" t="s">
        <v>312</v>
      </c>
      <c r="E100" s="7" t="n">
        <v>7500000</v>
      </c>
    </row>
    <row r="101" spans="1:24">
      <c r="A101" s="4" t="s">
        <v>314</v>
      </c>
    </row>
    <row r="102" spans="1:24">
      <c r="A102" s="3" t="s">
        <v>247</v>
      </c>
    </row>
    <row r="103" spans="1:24">
      <c r="A103" s="4" t="s">
        <v>315</v>
      </c>
      <c r="T103" s="7" t="n">
        <v>7500000</v>
      </c>
    </row>
    <row r="104" spans="1:24">
      <c r="A104" s="4" t="s">
        <v>267</v>
      </c>
      <c r="T104" s="7" t="n">
        <v>625000</v>
      </c>
    </row>
    <row r="105" spans="1:24">
      <c r="A105" s="4" t="s">
        <v>316</v>
      </c>
      <c r="N105" s="7" t="n">
        <v>1300000</v>
      </c>
    </row>
    <row r="106" spans="1:24">
      <c r="A106" s="4" t="s">
        <v>317</v>
      </c>
    </row>
    <row r="107" spans="1:24">
      <c r="A107" s="3" t="s">
        <v>247</v>
      </c>
    </row>
    <row r="108" spans="1:24">
      <c r="A108" s="4" t="s">
        <v>306</v>
      </c>
      <c r="G108" s="4" t="s">
        <v>307</v>
      </c>
    </row>
    <row r="109" spans="1:24">
      <c r="A109" s="4" t="s">
        <v>318</v>
      </c>
      <c r="G109" s="4" t="s">
        <v>281</v>
      </c>
    </row>
    <row r="110" spans="1:24">
      <c r="A110" s="4" t="s">
        <v>319</v>
      </c>
    </row>
    <row r="111" spans="1:24">
      <c r="A111" s="3" t="s">
        <v>247</v>
      </c>
    </row>
    <row r="112" spans="1:24">
      <c r="A112" s="4" t="s">
        <v>306</v>
      </c>
      <c r="B112" s="4" t="s">
        <v>307</v>
      </c>
    </row>
    <row r="113" spans="1:24">
      <c r="A113" s="4" t="s">
        <v>320</v>
      </c>
    </row>
    <row r="114" spans="1:24">
      <c r="A114" s="3" t="s">
        <v>247</v>
      </c>
    </row>
    <row r="115" spans="1:24">
      <c r="A115" s="4" t="s">
        <v>306</v>
      </c>
      <c r="B115" s="4" t="s">
        <v>281</v>
      </c>
    </row>
    <row r="116" spans="1:24">
      <c r="A116" s="4" t="s">
        <v>321</v>
      </c>
    </row>
    <row r="117" spans="1:24">
      <c r="A117" s="3" t="s">
        <v>247</v>
      </c>
    </row>
    <row r="118" spans="1:24">
      <c r="A118" s="4" t="s">
        <v>306</v>
      </c>
      <c r="B118" s="4" t="s">
        <v>307</v>
      </c>
    </row>
    <row r="119" spans="1:24">
      <c r="A119" s="4" t="s">
        <v>322</v>
      </c>
    </row>
    <row r="120" spans="1:24">
      <c r="A120" s="3" t="s">
        <v>247</v>
      </c>
    </row>
    <row r="121" spans="1:24">
      <c r="A121" s="4" t="s">
        <v>306</v>
      </c>
      <c r="B121" s="4" t="s">
        <v>281</v>
      </c>
    </row>
    <row r="122" spans="1:24">
      <c r="A122" s="4" t="s">
        <v>210</v>
      </c>
    </row>
    <row r="123" spans="1:24">
      <c r="A123" s="3" t="s">
        <v>247</v>
      </c>
    </row>
    <row r="124" spans="1:24">
      <c r="A124" s="4" t="s">
        <v>276</v>
      </c>
      <c r="B124" s="5" t="n">
        <v>100000</v>
      </c>
      <c r="L124" s="5" t="n">
        <v>3313</v>
      </c>
    </row>
    <row r="125" spans="1:24">
      <c r="A125" s="4" t="s">
        <v>288</v>
      </c>
      <c r="B125" s="7" t="n">
        <v>1200</v>
      </c>
    </row>
    <row r="126" spans="1:24">
      <c r="A126" s="4" t="s">
        <v>323</v>
      </c>
    </row>
    <row r="127" spans="1:24">
      <c r="A127" s="3" t="s">
        <v>247</v>
      </c>
    </row>
    <row r="128" spans="1:24">
      <c r="A128" s="4" t="s">
        <v>324</v>
      </c>
      <c r="D128" s="5" t="n">
        <v>10124561</v>
      </c>
    </row>
    <row r="129" spans="1:24">
      <c r="A129" s="4" t="s">
        <v>312</v>
      </c>
      <c r="D129" s="7" t="n">
        <v>50000000</v>
      </c>
    </row>
    <row r="130" spans="1:24">
      <c r="A130" s="4" t="s">
        <v>325</v>
      </c>
    </row>
    <row r="131" spans="1:24">
      <c r="A131" s="3" t="s">
        <v>247</v>
      </c>
    </row>
    <row r="132" spans="1:24">
      <c r="A132" s="4" t="s">
        <v>324</v>
      </c>
      <c r="E132" s="5" t="n">
        <v>1597602</v>
      </c>
    </row>
    <row r="133" spans="1:24">
      <c r="A133" s="4" t="s">
        <v>312</v>
      </c>
      <c r="E133" s="7" t="n">
        <v>7500000</v>
      </c>
    </row>
    <row r="134" spans="1:24">
      <c r="A134" s="4" t="s">
        <v>326</v>
      </c>
    </row>
    <row r="135" spans="1:24">
      <c r="A135" s="3" t="s">
        <v>247</v>
      </c>
    </row>
    <row r="136" spans="1:24">
      <c r="A136" s="4" t="s">
        <v>327</v>
      </c>
      <c r="L136" s="7" t="n">
        <v>388000</v>
      </c>
      <c r="N136" s="5" t="n">
        <v>388000</v>
      </c>
      <c r="S136" s="7" t="n">
        <v>388000</v>
      </c>
    </row>
    <row r="137" spans="1:24">
      <c r="A137" s="4" t="s">
        <v>328</v>
      </c>
      <c r="R137" s="4" t="s">
        <v>329</v>
      </c>
    </row>
    <row r="138" spans="1:24">
      <c r="A138" s="4" t="s">
        <v>330</v>
      </c>
      <c r="Q138" s="7" t="n">
        <v>729000</v>
      </c>
    </row>
    <row r="139" spans="1:24">
      <c r="A139" s="4" t="s">
        <v>315</v>
      </c>
      <c r="Q139" s="5" t="n">
        <v>2300000</v>
      </c>
    </row>
    <row r="140" spans="1:24">
      <c r="A140" s="4" t="s">
        <v>331</v>
      </c>
      <c r="Q140" s="7" t="n">
        <v>1600000</v>
      </c>
    </row>
    <row r="141" spans="1:24">
      <c r="A141" s="4" t="s">
        <v>332</v>
      </c>
    </row>
    <row r="142" spans="1:24">
      <c r="A142" s="3" t="s">
        <v>247</v>
      </c>
    </row>
    <row r="143" spans="1:24">
      <c r="A143" s="4" t="s">
        <v>328</v>
      </c>
      <c r="S143" s="4" t="s">
        <v>333</v>
      </c>
    </row>
    <row r="144" spans="1:24">
      <c r="A144" s="4" t="s">
        <v>334</v>
      </c>
      <c r="L144" s="7" t="n">
        <v>128000</v>
      </c>
      <c r="N144" s="7" t="n">
        <v>128000</v>
      </c>
      <c r="U144" s="7" t="n">
        <v>128000</v>
      </c>
    </row>
    <row r="145" spans="1:24">
      <c r="A145" s="4" t="s">
        <v>335</v>
      </c>
      <c r="N145" s="4" t="s">
        <v>3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7</v>
      </c>
      <c r="B1" s="2" t="s">
        <v>338</v>
      </c>
      <c r="C1" s="2" t="s">
        <v>209</v>
      </c>
      <c r="D1" s="2" t="s">
        <v>339</v>
      </c>
      <c r="E1" s="2" t="s">
        <v>340</v>
      </c>
      <c r="F1" s="2" t="s">
        <v>341</v>
      </c>
      <c r="G1" s="2" t="s">
        <v>342</v>
      </c>
      <c r="H1" s="2" t="s">
        <v>343</v>
      </c>
      <c r="I1" s="2" t="s">
        <v>231</v>
      </c>
      <c r="J1" s="2" t="s">
        <v>344</v>
      </c>
      <c r="K1" s="2" t="s">
        <v>345</v>
      </c>
      <c r="L1" s="2" t="s">
        <v>2</v>
      </c>
      <c r="M1" s="2" t="s">
        <v>69</v>
      </c>
      <c r="N1" s="2" t="s">
        <v>2</v>
      </c>
      <c r="O1" s="2" t="s">
        <v>69</v>
      </c>
      <c r="P1" s="2" t="s">
        <v>194</v>
      </c>
      <c r="Q1" s="2" t="s">
        <v>25</v>
      </c>
    </row>
    <row r="2" spans="1:17">
      <c r="A2" s="3" t="s">
        <v>346</v>
      </c>
    </row>
    <row r="3" spans="1:17">
      <c r="A3" s="4" t="s">
        <v>347</v>
      </c>
      <c r="B3" s="5" t="n">
        <v>9708738</v>
      </c>
    </row>
    <row r="4" spans="1:17">
      <c r="A4" s="4" t="s">
        <v>348</v>
      </c>
      <c r="O4" s="7" t="n">
        <v>2</v>
      </c>
    </row>
    <row r="5" spans="1:17">
      <c r="A5" s="4" t="s">
        <v>349</v>
      </c>
      <c r="N5" s="7" t="n">
        <v>1042</v>
      </c>
    </row>
    <row r="6" spans="1:17">
      <c r="A6" s="4" t="s">
        <v>350</v>
      </c>
      <c r="L6" s="7" t="n">
        <v>66</v>
      </c>
      <c r="N6" s="5" t="n">
        <v>-1494</v>
      </c>
    </row>
    <row r="7" spans="1:17">
      <c r="A7" s="4" t="s">
        <v>251</v>
      </c>
      <c r="L7" s="7" t="n">
        <v>10831</v>
      </c>
      <c r="M7" s="7" t="n">
        <v>129228</v>
      </c>
      <c r="N7" s="5" t="n">
        <v>22798</v>
      </c>
      <c r="O7" s="5" t="n">
        <v>139427</v>
      </c>
    </row>
    <row r="8" spans="1:17">
      <c r="A8" s="4" t="s">
        <v>254</v>
      </c>
      <c r="N8" s="5" t="n">
        <v>6200</v>
      </c>
      <c r="O8" s="5" t="n">
        <v>7500</v>
      </c>
    </row>
    <row r="9" spans="1:17">
      <c r="A9" s="4" t="s">
        <v>254</v>
      </c>
      <c r="N9" s="7" t="n">
        <v>32500</v>
      </c>
    </row>
    <row r="10" spans="1:17">
      <c r="A10" s="4" t="s">
        <v>54</v>
      </c>
    </row>
    <row r="11" spans="1:17">
      <c r="A11" s="3" t="s">
        <v>346</v>
      </c>
    </row>
    <row r="12" spans="1:17">
      <c r="A12" s="4" t="s">
        <v>63</v>
      </c>
      <c r="L12" s="7" t="n">
        <v>1200</v>
      </c>
      <c r="N12" s="7" t="n">
        <v>1200</v>
      </c>
      <c r="Q12" s="7" t="n">
        <v>1200</v>
      </c>
    </row>
    <row r="13" spans="1:17">
      <c r="A13" s="4" t="s">
        <v>351</v>
      </c>
      <c r="L13" s="7" t="n">
        <v>4900</v>
      </c>
      <c r="N13" s="7" t="n">
        <v>4900</v>
      </c>
    </row>
    <row r="14" spans="1:17">
      <c r="A14" s="4" t="s">
        <v>275</v>
      </c>
    </row>
    <row r="15" spans="1:17">
      <c r="A15" s="3" t="s">
        <v>346</v>
      </c>
    </row>
    <row r="16" spans="1:17">
      <c r="A16" s="4" t="s">
        <v>352</v>
      </c>
      <c r="N16" s="5" t="n">
        <v>11722163</v>
      </c>
      <c r="P16" s="5" t="n">
        <v>11722163</v>
      </c>
    </row>
    <row r="17" spans="1:17">
      <c r="A17" s="4" t="s">
        <v>251</v>
      </c>
      <c r="N17" s="7" t="n">
        <v>67300</v>
      </c>
      <c r="P17" s="7" t="n">
        <v>67300</v>
      </c>
    </row>
    <row r="18" spans="1:17">
      <c r="A18" s="4" t="s">
        <v>297</v>
      </c>
    </row>
    <row r="19" spans="1:17">
      <c r="A19" s="3" t="s">
        <v>346</v>
      </c>
    </row>
    <row r="20" spans="1:17">
      <c r="A20" s="4" t="s">
        <v>347</v>
      </c>
      <c r="H20" s="5" t="n">
        <v>1440000</v>
      </c>
    </row>
    <row r="21" spans="1:17">
      <c r="A21" s="4" t="s">
        <v>353</v>
      </c>
      <c r="G21" s="4" t="s">
        <v>281</v>
      </c>
    </row>
    <row r="22" spans="1:17">
      <c r="A22" s="4" t="s">
        <v>348</v>
      </c>
      <c r="G22" s="7" t="n">
        <v>43500</v>
      </c>
      <c r="I22" s="7" t="n">
        <v>50000</v>
      </c>
    </row>
    <row r="23" spans="1:17">
      <c r="A23" s="4" t="s">
        <v>354</v>
      </c>
      <c r="F23" s="5" t="n">
        <v>3711</v>
      </c>
    </row>
    <row r="24" spans="1:17">
      <c r="A24" s="4" t="s">
        <v>349</v>
      </c>
      <c r="F24" s="7" t="n">
        <v>34</v>
      </c>
    </row>
    <row r="25" spans="1:17">
      <c r="A25" s="4" t="s">
        <v>355</v>
      </c>
      <c r="F25" s="4" t="s">
        <v>356</v>
      </c>
    </row>
    <row r="26" spans="1:17">
      <c r="A26" s="4" t="s">
        <v>357</v>
      </c>
      <c r="D26" s="5" t="n">
        <v>168</v>
      </c>
    </row>
    <row r="27" spans="1:17">
      <c r="A27" s="4" t="s">
        <v>358</v>
      </c>
      <c r="D27" s="7" t="n">
        <v>2</v>
      </c>
    </row>
    <row r="28" spans="1:17">
      <c r="A28" s="4" t="s">
        <v>300</v>
      </c>
      <c r="E28" s="7" t="n">
        <v>10000</v>
      </c>
      <c r="K28" s="7" t="n">
        <v>115000</v>
      </c>
    </row>
    <row r="29" spans="1:17">
      <c r="A29" s="4" t="s">
        <v>359</v>
      </c>
      <c r="N29" s="5" t="n">
        <v>11200</v>
      </c>
      <c r="O29" s="7" t="n">
        <v>12100</v>
      </c>
    </row>
    <row r="30" spans="1:17">
      <c r="A30" s="4" t="s">
        <v>360</v>
      </c>
      <c r="L30" s="7" t="n">
        <v>3700</v>
      </c>
      <c r="N30" s="7" t="n">
        <v>3700</v>
      </c>
      <c r="Q30" s="7" t="n">
        <v>3400</v>
      </c>
    </row>
    <row r="31" spans="1:17">
      <c r="A31" s="4" t="s">
        <v>210</v>
      </c>
    </row>
    <row r="32" spans="1:17">
      <c r="A32" s="3" t="s">
        <v>346</v>
      </c>
    </row>
    <row r="33" spans="1:17">
      <c r="A33" s="4" t="s">
        <v>352</v>
      </c>
      <c r="C33" s="5" t="n">
        <v>100000</v>
      </c>
      <c r="L33" s="5" t="n">
        <v>3313</v>
      </c>
    </row>
    <row r="34" spans="1:17">
      <c r="A34" s="4" t="s">
        <v>63</v>
      </c>
      <c r="C34" s="7" t="n">
        <v>1200</v>
      </c>
    </row>
    <row r="35" spans="1:17">
      <c r="A35" s="4" t="s">
        <v>361</v>
      </c>
      <c r="C35" s="7" t="n">
        <v>12</v>
      </c>
    </row>
    <row r="36" spans="1:17">
      <c r="A36" s="4" t="s">
        <v>305</v>
      </c>
    </row>
    <row r="37" spans="1:17">
      <c r="A37" s="3" t="s">
        <v>346</v>
      </c>
    </row>
    <row r="38" spans="1:17">
      <c r="A38" s="4" t="s">
        <v>300</v>
      </c>
      <c r="E38" s="7" t="n">
        <v>10000</v>
      </c>
    </row>
    <row r="39" spans="1:17">
      <c r="A39" s="4" t="s">
        <v>306</v>
      </c>
      <c r="N39" s="4" t="s">
        <v>307</v>
      </c>
    </row>
    <row r="40" spans="1:17">
      <c r="A40" s="4" t="s">
        <v>251</v>
      </c>
      <c r="J40" s="7" t="n">
        <v>10000</v>
      </c>
    </row>
    <row r="41" spans="1:17">
      <c r="A41" s="4" t="s">
        <v>317</v>
      </c>
    </row>
    <row r="42" spans="1:17">
      <c r="A42" s="3" t="s">
        <v>346</v>
      </c>
    </row>
    <row r="43" spans="1:17">
      <c r="A43" s="4" t="s">
        <v>306</v>
      </c>
      <c r="I43" s="4" t="s">
        <v>307</v>
      </c>
    </row>
    <row r="44" spans="1:17">
      <c r="A44" s="4" t="s">
        <v>321</v>
      </c>
    </row>
    <row r="45" spans="1:17">
      <c r="A45" s="3" t="s">
        <v>346</v>
      </c>
    </row>
    <row r="46" spans="1:17">
      <c r="A46" s="4" t="s">
        <v>306</v>
      </c>
      <c r="C46" s="4" t="s">
        <v>307</v>
      </c>
    </row>
    <row r="47" spans="1:17">
      <c r="A47" s="4" t="s">
        <v>322</v>
      </c>
    </row>
    <row r="48" spans="1:17">
      <c r="A48" s="3" t="s">
        <v>346</v>
      </c>
    </row>
    <row r="49" spans="1:17">
      <c r="A49" s="4" t="s">
        <v>306</v>
      </c>
      <c r="C49" s="4" t="s">
        <v>281</v>
      </c>
    </row>
    <row r="50" spans="1:17">
      <c r="A50" s="4" t="s">
        <v>319</v>
      </c>
    </row>
    <row r="51" spans="1:17">
      <c r="A51" s="3" t="s">
        <v>346</v>
      </c>
    </row>
    <row r="52" spans="1:17">
      <c r="A52" s="4" t="s">
        <v>306</v>
      </c>
      <c r="C52" s="4" t="s">
        <v>307</v>
      </c>
    </row>
    <row r="53" spans="1:17">
      <c r="A53" s="4" t="s">
        <v>320</v>
      </c>
    </row>
    <row r="54" spans="1:17">
      <c r="A54" s="3" t="s">
        <v>346</v>
      </c>
    </row>
    <row r="55" spans="1:17">
      <c r="A55" s="4" t="s">
        <v>306</v>
      </c>
      <c r="C55"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8</v>
      </c>
      <c r="D1" s="2" t="s">
        <v>1</v>
      </c>
    </row>
    <row r="2" spans="1:5">
      <c r="B2" s="2" t="s">
        <v>2</v>
      </c>
      <c r="C2" s="2" t="s">
        <v>69</v>
      </c>
      <c r="D2" s="2" t="s">
        <v>2</v>
      </c>
      <c r="E2" s="2" t="s">
        <v>69</v>
      </c>
    </row>
    <row r="3" spans="1:5">
      <c r="A3" s="3" t="s">
        <v>363</v>
      </c>
    </row>
    <row r="4" spans="1:5">
      <c r="A4" s="4" t="s">
        <v>94</v>
      </c>
      <c r="B4" s="7" t="n">
        <v>2058</v>
      </c>
      <c r="C4" s="7" t="n">
        <v>2066</v>
      </c>
      <c r="D4" s="7" t="n">
        <v>4082</v>
      </c>
      <c r="E4" s="7" t="n">
        <v>4075</v>
      </c>
    </row>
    <row r="5" spans="1:5">
      <c r="A5" s="4" t="s">
        <v>251</v>
      </c>
    </row>
    <row r="6" spans="1:5">
      <c r="A6" s="3" t="s">
        <v>363</v>
      </c>
    </row>
    <row r="7" spans="1:5">
      <c r="A7" s="4" t="s">
        <v>94</v>
      </c>
      <c r="B7" s="5" t="n">
        <v>596</v>
      </c>
      <c r="C7" s="5" t="n">
        <v>476</v>
      </c>
      <c r="D7" s="5" t="n">
        <v>1156</v>
      </c>
      <c r="E7" s="5" t="n">
        <v>893</v>
      </c>
    </row>
    <row r="8" spans="1:5">
      <c r="A8" s="4" t="s">
        <v>364</v>
      </c>
    </row>
    <row r="9" spans="1:5">
      <c r="A9" s="3" t="s">
        <v>363</v>
      </c>
    </row>
    <row r="10" spans="1:5">
      <c r="A10" s="4" t="s">
        <v>94</v>
      </c>
      <c r="B10" s="7" t="n">
        <v>1462</v>
      </c>
      <c r="C10" s="7" t="n">
        <v>1590</v>
      </c>
      <c r="D10" s="7" t="n">
        <v>2926</v>
      </c>
      <c r="E10" s="7" t="n">
        <v>31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65</v>
      </c>
      <c r="B1" s="2" t="s">
        <v>68</v>
      </c>
      <c r="D1" s="2" t="s">
        <v>1</v>
      </c>
    </row>
    <row r="2" spans="1:5">
      <c r="B2" s="2" t="s">
        <v>2</v>
      </c>
      <c r="C2" s="2" t="s">
        <v>69</v>
      </c>
      <c r="D2" s="2" t="s">
        <v>2</v>
      </c>
      <c r="E2" s="2" t="s">
        <v>69</v>
      </c>
    </row>
    <row r="3" spans="1:5">
      <c r="A3" s="3" t="s">
        <v>363</v>
      </c>
    </row>
    <row r="4" spans="1:5">
      <c r="A4" s="4" t="s">
        <v>366</v>
      </c>
      <c r="B4" s="5" t="n">
        <v>148500</v>
      </c>
      <c r="C4" s="5" t="n">
        <v>116000</v>
      </c>
      <c r="D4" s="5" t="n">
        <v>265500</v>
      </c>
      <c r="E4" s="5" t="n">
        <v>136000</v>
      </c>
    </row>
    <row r="5" spans="1:5">
      <c r="A5" s="4" t="s">
        <v>367</v>
      </c>
      <c r="B5" s="10" t="n">
        <v>4.48</v>
      </c>
      <c r="C5" s="10" t="n">
        <v>5.91</v>
      </c>
      <c r="D5" s="10" t="n">
        <v>4.45</v>
      </c>
      <c r="E5" s="10" t="n">
        <v>5.62</v>
      </c>
    </row>
    <row r="6" spans="1:5">
      <c r="A6" s="4" t="s">
        <v>368</v>
      </c>
    </row>
    <row r="7" spans="1:5">
      <c r="A7" s="3" t="s">
        <v>363</v>
      </c>
    </row>
    <row r="8" spans="1:5">
      <c r="A8" s="4" t="s">
        <v>369</v>
      </c>
      <c r="B8" s="7" t="n">
        <v>-122</v>
      </c>
      <c r="D8" s="7" t="n">
        <v>-122</v>
      </c>
    </row>
    <row r="9" spans="1:5">
      <c r="A9" s="4" t="s">
        <v>370</v>
      </c>
    </row>
    <row r="10" spans="1:5">
      <c r="A10" s="3" t="s">
        <v>363</v>
      </c>
    </row>
    <row r="11" spans="1:5">
      <c r="A11" s="4" t="s">
        <v>371</v>
      </c>
      <c r="B11" s="5" t="n">
        <v>3000</v>
      </c>
      <c r="D11" s="7" t="n">
        <v>3000</v>
      </c>
    </row>
    <row r="12" spans="1:5">
      <c r="A12" s="4" t="s">
        <v>372</v>
      </c>
      <c r="D12" s="4" t="s">
        <v>373</v>
      </c>
    </row>
    <row r="13" spans="1:5">
      <c r="A13" s="4" t="s">
        <v>374</v>
      </c>
    </row>
    <row r="14" spans="1:5">
      <c r="A14" s="3" t="s">
        <v>363</v>
      </c>
    </row>
    <row r="15" spans="1:5">
      <c r="A15" s="4" t="s">
        <v>372</v>
      </c>
      <c r="D15" s="4" t="s">
        <v>375</v>
      </c>
    </row>
    <row r="16" spans="1:5">
      <c r="A16" s="4" t="s">
        <v>376</v>
      </c>
      <c r="B16" s="7" t="n">
        <v>7500</v>
      </c>
      <c r="D16" s="7" t="n">
        <v>7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68</v>
      </c>
    </row>
    <row r="2" spans="1:3">
      <c r="B2" s="2" t="s">
        <v>2</v>
      </c>
      <c r="C2" s="2" t="s">
        <v>69</v>
      </c>
    </row>
    <row r="3" spans="1:3">
      <c r="A3" s="3" t="s">
        <v>161</v>
      </c>
    </row>
    <row r="4" spans="1:3">
      <c r="A4" s="4" t="s">
        <v>378</v>
      </c>
      <c r="B4" s="4" t="s">
        <v>379</v>
      </c>
      <c r="C4" s="4" t="s">
        <v>380</v>
      </c>
    </row>
    <row r="5" spans="1:3">
      <c r="A5" s="4" t="s">
        <v>381</v>
      </c>
      <c r="B5" s="4" t="s">
        <v>382</v>
      </c>
      <c r="C5" s="4" t="s">
        <v>383</v>
      </c>
    </row>
    <row r="6" spans="1:3">
      <c r="A6" s="4" t="s">
        <v>384</v>
      </c>
      <c r="B6" s="4" t="s">
        <v>385</v>
      </c>
      <c r="C6" s="4" t="s">
        <v>385</v>
      </c>
    </row>
    <row r="7" spans="1:3">
      <c r="A7" s="4" t="s">
        <v>386</v>
      </c>
      <c r="B7" s="4" t="s">
        <v>387</v>
      </c>
      <c r="C7" s="4" t="s">
        <v>388</v>
      </c>
    </row>
    <row r="8" spans="1:3">
      <c r="A8" s="4" t="s">
        <v>389</v>
      </c>
      <c r="B8" s="4" t="s">
        <v>390</v>
      </c>
      <c r="C8" s="4" t="s">
        <v>391</v>
      </c>
    </row>
    <row r="9" spans="1:3">
      <c r="A9" s="4" t="s">
        <v>392</v>
      </c>
      <c r="B9" s="4" t="s">
        <v>393</v>
      </c>
      <c r="C9" s="4" t="s">
        <v>3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4</v>
      </c>
      <c r="B1" s="2" t="s">
        <v>1</v>
      </c>
      <c r="C1" s="2" t="s">
        <v>395</v>
      </c>
    </row>
    <row r="2" spans="1:3">
      <c r="B2" s="2" t="s">
        <v>2</v>
      </c>
      <c r="C2" s="2" t="s">
        <v>25</v>
      </c>
    </row>
    <row r="3" spans="1:3">
      <c r="A3" s="3" t="s">
        <v>396</v>
      </c>
    </row>
    <row r="4" spans="1:3">
      <c r="A4" s="4" t="s">
        <v>397</v>
      </c>
      <c r="B4" s="5" t="n">
        <v>3465335</v>
      </c>
    </row>
    <row r="5" spans="1:3">
      <c r="A5" s="4" t="s">
        <v>398</v>
      </c>
      <c r="B5" s="5" t="n">
        <v>265500</v>
      </c>
    </row>
    <row r="6" spans="1:3">
      <c r="A6" s="4" t="s">
        <v>399</v>
      </c>
      <c r="B6" s="5" t="n">
        <v>-80000</v>
      </c>
    </row>
    <row r="7" spans="1:3">
      <c r="A7" s="4" t="s">
        <v>400</v>
      </c>
      <c r="B7" s="5" t="n">
        <v>-113000</v>
      </c>
    </row>
    <row r="8" spans="1:3">
      <c r="A8" s="4" t="s">
        <v>401</v>
      </c>
      <c r="B8" s="5" t="n">
        <v>3537835</v>
      </c>
      <c r="C8" s="5" t="n">
        <v>3465335</v>
      </c>
    </row>
    <row r="9" spans="1:3">
      <c r="A9" s="4" t="s">
        <v>402</v>
      </c>
      <c r="B9" s="5" t="n">
        <v>2624335</v>
      </c>
      <c r="C9" s="5" t="n">
        <v>2671835</v>
      </c>
    </row>
    <row r="10" spans="1:3">
      <c r="A10" s="4" t="s">
        <v>403</v>
      </c>
      <c r="B10" s="5" t="n">
        <v>1625260</v>
      </c>
    </row>
    <row r="11" spans="1:3">
      <c r="A11" s="3" t="s">
        <v>404</v>
      </c>
    </row>
    <row r="12" spans="1:3">
      <c r="A12" s="4" t="s">
        <v>397</v>
      </c>
      <c r="B12" s="10" t="n">
        <v>5.07</v>
      </c>
    </row>
    <row r="13" spans="1:3">
      <c r="A13" s="4" t="s">
        <v>398</v>
      </c>
      <c r="B13" s="11" t="n">
        <v>6.39</v>
      </c>
    </row>
    <row r="14" spans="1:3">
      <c r="A14" s="4" t="s">
        <v>399</v>
      </c>
      <c r="B14" s="11" t="n">
        <v>4.85</v>
      </c>
    </row>
    <row r="15" spans="1:3">
      <c r="A15" s="4" t="s">
        <v>400</v>
      </c>
      <c r="B15" s="11" t="n">
        <v>6.66</v>
      </c>
    </row>
    <row r="16" spans="1:3">
      <c r="A16" s="4" t="s">
        <v>401</v>
      </c>
      <c r="B16" s="11" t="n">
        <v>5.13</v>
      </c>
      <c r="C16" s="10" t="n">
        <v>5.07</v>
      </c>
    </row>
    <row r="17" spans="1:3">
      <c r="A17" s="4" t="s">
        <v>402</v>
      </c>
      <c r="B17" s="10" t="n">
        <v>4.42</v>
      </c>
      <c r="C17" s="10" t="n">
        <v>4.4</v>
      </c>
    </row>
    <row r="18" spans="1:3">
      <c r="A18" s="3" t="s">
        <v>405</v>
      </c>
    </row>
    <row r="19" spans="1:3">
      <c r="A19" s="4" t="s">
        <v>406</v>
      </c>
      <c r="B19" s="4" t="s">
        <v>407</v>
      </c>
    </row>
    <row r="20" spans="1:3">
      <c r="A20" s="4" t="s">
        <v>402</v>
      </c>
      <c r="B20" s="4" t="s">
        <v>408</v>
      </c>
      <c r="C20" s="4" t="s">
        <v>409</v>
      </c>
    </row>
    <row r="21" spans="1:3">
      <c r="A21" s="3" t="s">
        <v>410</v>
      </c>
    </row>
    <row r="22" spans="1:3">
      <c r="A22" s="4" t="s">
        <v>406</v>
      </c>
      <c r="B22" s="7" t="n">
        <v>5876</v>
      </c>
    </row>
    <row r="23" spans="1:3">
      <c r="A23" s="4" t="s">
        <v>402</v>
      </c>
      <c r="B23" s="7" t="n">
        <v>5400</v>
      </c>
      <c r="C23" s="7" t="n">
        <v>3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219</v>
      </c>
    </row>
    <row r="3" spans="1:2">
      <c r="A3" s="3" t="s">
        <v>396</v>
      </c>
    </row>
    <row r="4" spans="1:2">
      <c r="A4" s="4" t="s">
        <v>412</v>
      </c>
      <c r="B4" s="5" t="n">
        <v>1680492</v>
      </c>
    </row>
    <row r="5" spans="1:2">
      <c r="A5" s="4" t="s">
        <v>413</v>
      </c>
      <c r="B5" s="5" t="n">
        <v>0</v>
      </c>
    </row>
    <row r="6" spans="1:2">
      <c r="A6" s="4" t="s">
        <v>414</v>
      </c>
      <c r="B6" s="5" t="n">
        <v>-350000</v>
      </c>
    </row>
    <row r="7" spans="1:2">
      <c r="A7" s="4" t="s">
        <v>415</v>
      </c>
      <c r="B7" s="5" t="n">
        <v>0</v>
      </c>
    </row>
    <row r="8" spans="1:2">
      <c r="A8" s="4" t="s">
        <v>416</v>
      </c>
      <c r="B8" s="5" t="n">
        <v>1330492</v>
      </c>
    </row>
    <row r="9" spans="1:2">
      <c r="A9" s="3" t="s">
        <v>417</v>
      </c>
    </row>
    <row r="10" spans="1:2">
      <c r="A10" s="4" t="s">
        <v>418</v>
      </c>
      <c r="B10" s="10" t="n">
        <v>7.49</v>
      </c>
    </row>
    <row r="11" spans="1:2">
      <c r="A11" s="4" t="s">
        <v>419</v>
      </c>
      <c r="B11" s="5" t="n">
        <v>0</v>
      </c>
    </row>
    <row r="12" spans="1:2">
      <c r="A12" s="4" t="s">
        <v>420</v>
      </c>
      <c r="B12" s="11" t="n">
        <v>9.35</v>
      </c>
    </row>
    <row r="13" spans="1:2">
      <c r="A13" s="4" t="s">
        <v>421</v>
      </c>
      <c r="B13" s="5" t="n">
        <v>0</v>
      </c>
    </row>
    <row r="14" spans="1:2">
      <c r="A14" s="4" t="s">
        <v>422</v>
      </c>
      <c r="B14" s="10" t="n">
        <v>9.46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209</v>
      </c>
      <c r="C1" s="2" t="s">
        <v>2</v>
      </c>
      <c r="D1" s="2" t="s">
        <v>2</v>
      </c>
      <c r="E1" s="2" t="s">
        <v>25</v>
      </c>
      <c r="F1" s="2" t="s">
        <v>424</v>
      </c>
    </row>
    <row r="2" spans="1:6">
      <c r="A2" s="3" t="s">
        <v>425</v>
      </c>
    </row>
    <row r="3" spans="1:6">
      <c r="A3" s="4" t="s">
        <v>58</v>
      </c>
      <c r="C3" s="5" t="n">
        <v>30000000</v>
      </c>
      <c r="D3" s="5" t="n">
        <v>30000000</v>
      </c>
      <c r="E3" s="5" t="n">
        <v>30000000</v>
      </c>
    </row>
    <row r="4" spans="1:6">
      <c r="A4" s="4" t="s">
        <v>350</v>
      </c>
      <c r="C4" s="7" t="n">
        <v>66</v>
      </c>
      <c r="D4" s="7" t="n">
        <v>-1494</v>
      </c>
    </row>
    <row r="5" spans="1:6">
      <c r="A5" s="4" t="s">
        <v>54</v>
      </c>
    </row>
    <row r="6" spans="1:6">
      <c r="A6" s="3" t="s">
        <v>425</v>
      </c>
    </row>
    <row r="7" spans="1:6">
      <c r="A7" s="4" t="s">
        <v>58</v>
      </c>
      <c r="C7" s="5" t="n">
        <v>250000</v>
      </c>
      <c r="D7" s="5" t="n">
        <v>250000</v>
      </c>
    </row>
    <row r="8" spans="1:6">
      <c r="A8" s="4" t="s">
        <v>64</v>
      </c>
      <c r="C8" s="5" t="n">
        <v>112713</v>
      </c>
      <c r="D8" s="5" t="n">
        <v>112713</v>
      </c>
      <c r="E8" s="5" t="n">
        <v>106184</v>
      </c>
    </row>
    <row r="9" spans="1:6">
      <c r="A9" s="4" t="s">
        <v>63</v>
      </c>
      <c r="C9" s="7" t="n">
        <v>1200</v>
      </c>
      <c r="D9" s="7" t="n">
        <v>1200</v>
      </c>
      <c r="E9" s="7" t="n">
        <v>1200</v>
      </c>
    </row>
    <row r="10" spans="1:6">
      <c r="A10" s="4" t="s">
        <v>426</v>
      </c>
      <c r="D10" s="4" t="s">
        <v>427</v>
      </c>
      <c r="E10" s="4" t="s">
        <v>427</v>
      </c>
    </row>
    <row r="11" spans="1:6">
      <c r="A11" s="4" t="s">
        <v>428</v>
      </c>
      <c r="C11" s="7" t="n">
        <v>134234</v>
      </c>
      <c r="D11" s="7" t="n">
        <v>134234</v>
      </c>
      <c r="E11" s="7" t="n">
        <v>125321</v>
      </c>
    </row>
    <row r="12" spans="1:6">
      <c r="A12" s="4" t="s">
        <v>351</v>
      </c>
      <c r="C12" s="5" t="n">
        <v>4900</v>
      </c>
      <c r="D12" s="5" t="n">
        <v>4900</v>
      </c>
    </row>
    <row r="13" spans="1:6">
      <c r="A13" s="4" t="s">
        <v>297</v>
      </c>
    </row>
    <row r="14" spans="1:6">
      <c r="A14" s="3" t="s">
        <v>425</v>
      </c>
    </row>
    <row r="15" spans="1:6">
      <c r="A15" s="4" t="s">
        <v>429</v>
      </c>
      <c r="C15" s="7" t="n">
        <v>700</v>
      </c>
      <c r="D15" s="7" t="n">
        <v>700</v>
      </c>
    </row>
    <row r="16" spans="1:6">
      <c r="A16" s="4" t="s">
        <v>428</v>
      </c>
      <c r="F16" s="7" t="n">
        <v>118400</v>
      </c>
    </row>
    <row r="17" spans="1:6">
      <c r="A17" s="4" t="s">
        <v>210</v>
      </c>
    </row>
    <row r="18" spans="1:6">
      <c r="A18" s="3" t="s">
        <v>425</v>
      </c>
    </row>
    <row r="19" spans="1:6">
      <c r="A19" s="4" t="s">
        <v>64</v>
      </c>
      <c r="B19" s="5" t="n">
        <v>100000</v>
      </c>
      <c r="C19" s="5" t="n">
        <v>3313</v>
      </c>
      <c r="D19" s="5" t="n">
        <v>3313</v>
      </c>
    </row>
    <row r="20" spans="1:6">
      <c r="A20" s="4" t="s">
        <v>63</v>
      </c>
      <c r="B20" s="7" t="n">
        <v>1200</v>
      </c>
    </row>
    <row r="21" spans="1:6">
      <c r="A21" s="4" t="s">
        <v>430</v>
      </c>
      <c r="D21" s="7" t="n">
        <v>1</v>
      </c>
    </row>
    <row r="22" spans="1:6">
      <c r="A22" s="4" t="s">
        <v>426</v>
      </c>
      <c r="D22" s="4" t="s">
        <v>427</v>
      </c>
    </row>
    <row r="23" spans="1:6">
      <c r="A23" s="4" t="s">
        <v>431</v>
      </c>
      <c r="B23" s="7" t="n">
        <v>12</v>
      </c>
    </row>
    <row r="24" spans="1:6">
      <c r="A24" s="4" t="s">
        <v>432</v>
      </c>
    </row>
    <row r="25" spans="1:6">
      <c r="A25" s="3" t="s">
        <v>425</v>
      </c>
    </row>
    <row r="26" spans="1:6">
      <c r="A26" s="4" t="s">
        <v>431</v>
      </c>
      <c r="D26" s="7" t="n">
        <v>12</v>
      </c>
    </row>
    <row r="27" spans="1:6">
      <c r="A27" s="4" t="s">
        <v>433</v>
      </c>
    </row>
    <row r="28" spans="1:6">
      <c r="A28" s="3" t="s">
        <v>425</v>
      </c>
    </row>
    <row r="29" spans="1:6">
      <c r="A29" s="4" t="s">
        <v>431</v>
      </c>
      <c r="D29" s="7"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35</v>
      </c>
    </row>
    <row r="2" spans="1:3">
      <c r="A2" s="3" t="s">
        <v>436</v>
      </c>
    </row>
    <row r="3" spans="1:3">
      <c r="A3" s="4" t="s">
        <v>43</v>
      </c>
      <c r="B3" s="7" t="n">
        <v>2480</v>
      </c>
      <c r="C3" s="7" t="n">
        <v>2471</v>
      </c>
    </row>
    <row r="4" spans="1:3">
      <c r="A4" s="4" t="s">
        <v>437</v>
      </c>
    </row>
    <row r="5" spans="1:3">
      <c r="A5" s="3" t="s">
        <v>436</v>
      </c>
    </row>
    <row r="6" spans="1:3">
      <c r="A6" s="4" t="s">
        <v>43</v>
      </c>
      <c r="B6" s="7" t="n">
        <v>2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38</v>
      </c>
      <c r="B1" s="2" t="s">
        <v>68</v>
      </c>
      <c r="C1" s="2" t="s">
        <v>1</v>
      </c>
    </row>
    <row r="2" spans="1:3">
      <c r="B2" s="2" t="s">
        <v>2</v>
      </c>
      <c r="C2" s="2" t="s">
        <v>2</v>
      </c>
    </row>
    <row r="3" spans="1:3">
      <c r="A3" s="3" t="s">
        <v>167</v>
      </c>
    </row>
    <row r="4" spans="1:3">
      <c r="A4" s="4" t="s">
        <v>439</v>
      </c>
      <c r="B4" s="7" t="n">
        <v>2471</v>
      </c>
    </row>
    <row r="5" spans="1:3">
      <c r="A5" s="4" t="s">
        <v>440</v>
      </c>
      <c r="B5" s="5" t="n">
        <v>75</v>
      </c>
    </row>
    <row r="6" spans="1:3">
      <c r="A6" s="4" t="s">
        <v>78</v>
      </c>
      <c r="B6" s="5" t="n">
        <v>-66</v>
      </c>
      <c r="C6" s="7" t="n">
        <v>1494</v>
      </c>
    </row>
    <row r="7" spans="1:3">
      <c r="A7" s="4" t="s">
        <v>441</v>
      </c>
      <c r="B7" s="7" t="n">
        <v>2480</v>
      </c>
      <c r="C7" s="7" t="n">
        <v>2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97</v>
      </c>
      <c r="C4" s="7" t="n">
        <v>1697</v>
      </c>
      <c r="D4" s="7" t="n">
        <v>3194</v>
      </c>
      <c r="E4" s="7" t="n">
        <v>3666</v>
      </c>
    </row>
    <row r="5" spans="1:5">
      <c r="A5" s="3" t="s">
        <v>72</v>
      </c>
    </row>
    <row r="6" spans="1:5">
      <c r="A6" s="4" t="s">
        <v>73</v>
      </c>
      <c r="B6" s="5" t="n">
        <v>10831</v>
      </c>
      <c r="C6" s="5" t="n">
        <v>129228</v>
      </c>
      <c r="D6" s="5" t="n">
        <v>22798</v>
      </c>
      <c r="E6" s="5" t="n">
        <v>139427</v>
      </c>
    </row>
    <row r="7" spans="1:5">
      <c r="A7" s="4" t="s">
        <v>74</v>
      </c>
      <c r="B7" s="5" t="n">
        <v>3780</v>
      </c>
      <c r="C7" s="5" t="n">
        <v>3711</v>
      </c>
      <c r="D7" s="5" t="n">
        <v>7375</v>
      </c>
      <c r="E7" s="5" t="n">
        <v>7521</v>
      </c>
    </row>
    <row r="8" spans="1:5">
      <c r="A8" s="4" t="s">
        <v>75</v>
      </c>
      <c r="B8" s="5" t="n">
        <v>14611</v>
      </c>
      <c r="C8" s="5" t="n">
        <v>132939</v>
      </c>
      <c r="D8" s="5" t="n">
        <v>30173</v>
      </c>
      <c r="E8" s="5" t="n">
        <v>146948</v>
      </c>
    </row>
    <row r="9" spans="1:5">
      <c r="A9" s="4" t="s">
        <v>76</v>
      </c>
      <c r="B9" s="5" t="n">
        <v>-13014</v>
      </c>
      <c r="C9" s="5" t="n">
        <v>-131242</v>
      </c>
      <c r="D9" s="5" t="n">
        <v>-26979</v>
      </c>
      <c r="E9" s="5" t="n">
        <v>-143282</v>
      </c>
    </row>
    <row r="10" spans="1:5">
      <c r="A10" s="4" t="s">
        <v>77</v>
      </c>
      <c r="B10" s="5" t="n">
        <v>86</v>
      </c>
      <c r="C10" s="5" t="n">
        <v>42</v>
      </c>
      <c r="D10" s="5" t="n">
        <v>124</v>
      </c>
      <c r="E10" s="5" t="n">
        <v>63</v>
      </c>
    </row>
    <row r="11" spans="1:5">
      <c r="A11" s="4" t="s">
        <v>78</v>
      </c>
      <c r="B11" s="5" t="n">
        <v>66</v>
      </c>
      <c r="D11" s="5" t="n">
        <v>-1494</v>
      </c>
    </row>
    <row r="12" spans="1:5">
      <c r="A12" s="4" t="s">
        <v>79</v>
      </c>
      <c r="B12" s="5" t="n">
        <v>-12862</v>
      </c>
      <c r="C12" s="5" t="n">
        <v>-131200</v>
      </c>
      <c r="D12" s="5" t="n">
        <v>-28349</v>
      </c>
      <c r="E12" s="5" t="n">
        <v>-143219</v>
      </c>
    </row>
    <row r="13" spans="1:5">
      <c r="A13" s="4" t="s">
        <v>80</v>
      </c>
      <c r="B13" s="5" t="n">
        <v>-4865</v>
      </c>
      <c r="D13" s="5" t="n">
        <v>-9036</v>
      </c>
    </row>
    <row r="14" spans="1:5">
      <c r="A14" s="4" t="s">
        <v>81</v>
      </c>
      <c r="B14" s="7" t="n">
        <v>-17727</v>
      </c>
      <c r="C14" s="7" t="n">
        <v>-131200</v>
      </c>
      <c r="D14" s="7" t="n">
        <v>-37385</v>
      </c>
      <c r="E14" s="7" t="n">
        <v>-143219</v>
      </c>
    </row>
    <row r="15" spans="1:5">
      <c r="A15" s="4" t="s">
        <v>82</v>
      </c>
      <c r="B15" s="10" t="n">
        <v>-0.13</v>
      </c>
      <c r="C15" s="10" t="n">
        <v>-1.01</v>
      </c>
      <c r="D15" s="10" t="n">
        <v>-0.28</v>
      </c>
      <c r="E15" s="10" t="n">
        <v>-1.1</v>
      </c>
    </row>
    <row r="16" spans="1:5">
      <c r="A16" s="4" t="s">
        <v>83</v>
      </c>
      <c r="B16" s="5" t="n">
        <v>135630210</v>
      </c>
      <c r="C16" s="5" t="n">
        <v>130385077</v>
      </c>
      <c r="D16" s="5" t="n">
        <v>133176934</v>
      </c>
      <c r="E16" s="5" t="n">
        <v>130271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395</v>
      </c>
    </row>
    <row r="2" spans="1:3">
      <c r="B2" s="2" t="s">
        <v>2</v>
      </c>
      <c r="C2" s="2" t="s">
        <v>25</v>
      </c>
    </row>
    <row r="3" spans="1:3">
      <c r="A3" s="3" t="s">
        <v>436</v>
      </c>
    </row>
    <row r="4" spans="1:3">
      <c r="A4" s="4" t="s">
        <v>443</v>
      </c>
      <c r="B4" s="4" t="s">
        <v>444</v>
      </c>
      <c r="C4" s="4" t="s">
        <v>445</v>
      </c>
    </row>
    <row r="5" spans="1:3">
      <c r="A5" s="4" t="s">
        <v>446</v>
      </c>
      <c r="B5" s="4" t="s">
        <v>393</v>
      </c>
      <c r="C5" s="4" t="s">
        <v>393</v>
      </c>
    </row>
    <row r="6" spans="1:3">
      <c r="A6" s="4" t="s">
        <v>447</v>
      </c>
      <c r="B6" s="4" t="s">
        <v>448</v>
      </c>
      <c r="C6" s="4" t="s">
        <v>449</v>
      </c>
    </row>
    <row r="7" spans="1:3">
      <c r="A7" s="4" t="s">
        <v>450</v>
      </c>
      <c r="B7" s="4" t="s">
        <v>427</v>
      </c>
      <c r="C7" s="4" t="s">
        <v>427</v>
      </c>
    </row>
    <row r="8" spans="1:3">
      <c r="A8" s="4" t="s">
        <v>451</v>
      </c>
      <c r="B8" s="7" t="n">
        <v>1</v>
      </c>
      <c r="C8"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20"/>
    <col customWidth="1" max="6" min="6" width="37"/>
  </cols>
  <sheetData>
    <row r="1" spans="1:6">
      <c r="A1" s="1" t="s">
        <v>84</v>
      </c>
      <c r="B1" s="2" t="s">
        <v>85</v>
      </c>
      <c r="C1" s="2" t="s">
        <v>86</v>
      </c>
      <c r="D1" s="2" t="s">
        <v>87</v>
      </c>
      <c r="E1" s="2" t="s">
        <v>88</v>
      </c>
      <c r="F1" s="2" t="s">
        <v>89</v>
      </c>
    </row>
    <row r="2" spans="1:6">
      <c r="A2" s="4" t="s">
        <v>90</v>
      </c>
      <c r="B2" s="7" t="n">
        <v>-77298</v>
      </c>
      <c r="C2" s="7" t="n">
        <v>132</v>
      </c>
      <c r="D2" s="7" t="n">
        <v>580567</v>
      </c>
      <c r="E2" s="7" t="n">
        <v>-657997</v>
      </c>
      <c r="F2" s="7" t="n">
        <v>125321</v>
      </c>
    </row>
    <row r="3" spans="1:6">
      <c r="A3" s="4" t="s">
        <v>91</v>
      </c>
      <c r="C3" s="5" t="n">
        <v>132376670</v>
      </c>
      <c r="F3" s="5" t="n">
        <v>106184</v>
      </c>
    </row>
    <row r="4" spans="1:6">
      <c r="A4" s="4" t="s">
        <v>92</v>
      </c>
      <c r="B4" s="7" t="n">
        <v>99</v>
      </c>
      <c r="C4" s="7" t="n">
        <v>1</v>
      </c>
      <c r="D4" s="5" t="n">
        <v>98</v>
      </c>
    </row>
    <row r="5" spans="1:6">
      <c r="A5" s="4" t="s">
        <v>93</v>
      </c>
      <c r="B5" s="5" t="n">
        <v>80000</v>
      </c>
      <c r="C5" s="5" t="n">
        <v>26047</v>
      </c>
    </row>
    <row r="6" spans="1:6">
      <c r="A6" s="4" t="s">
        <v>94</v>
      </c>
      <c r="B6" s="7" t="n">
        <v>4082</v>
      </c>
      <c r="D6" s="5" t="n">
        <v>4082</v>
      </c>
    </row>
    <row r="7" spans="1:6">
      <c r="A7" s="4" t="s">
        <v>95</v>
      </c>
      <c r="B7" s="5" t="n">
        <v>-1042</v>
      </c>
      <c r="C7" s="7" t="n">
        <v>-1</v>
      </c>
      <c r="D7" s="5" t="n">
        <v>-1041</v>
      </c>
    </row>
    <row r="8" spans="1:6">
      <c r="A8" s="4" t="s">
        <v>96</v>
      </c>
      <c r="C8" s="5" t="n">
        <v>-148666</v>
      </c>
    </row>
    <row r="9" spans="1:6">
      <c r="A9" s="4" t="s">
        <v>97</v>
      </c>
      <c r="B9" s="5" t="n">
        <v>47270</v>
      </c>
      <c r="C9" s="7" t="n">
        <v>10</v>
      </c>
      <c r="D9" s="5" t="n">
        <v>47260</v>
      </c>
    </row>
    <row r="10" spans="1:6">
      <c r="A10" s="4" t="s">
        <v>98</v>
      </c>
      <c r="C10" s="5" t="n">
        <v>9708738</v>
      </c>
    </row>
    <row r="11" spans="1:6">
      <c r="A11" s="4" t="s">
        <v>80</v>
      </c>
      <c r="B11" s="5" t="n">
        <v>-9036</v>
      </c>
      <c r="D11" s="5" t="n">
        <v>-9036</v>
      </c>
      <c r="F11" s="7" t="n">
        <v>8913</v>
      </c>
    </row>
    <row r="12" spans="1:6">
      <c r="A12" s="4" t="s">
        <v>99</v>
      </c>
      <c r="F12" s="5" t="n">
        <v>6529</v>
      </c>
    </row>
    <row r="13" spans="1:6">
      <c r="A13" s="4" t="s">
        <v>79</v>
      </c>
      <c r="B13" s="5" t="n">
        <v>-28349</v>
      </c>
      <c r="E13" s="5" t="n">
        <v>-28349</v>
      </c>
    </row>
    <row r="14" spans="1:6">
      <c r="A14" s="4" t="s">
        <v>100</v>
      </c>
      <c r="B14" s="7" t="n">
        <v>-64274</v>
      </c>
      <c r="C14" s="7" t="n">
        <v>142</v>
      </c>
      <c r="D14" s="5" t="n">
        <v>622052</v>
      </c>
      <c r="E14" s="5" t="n">
        <v>-686468</v>
      </c>
      <c r="F14" s="7" t="n">
        <v>134234</v>
      </c>
    </row>
    <row r="15" spans="1:6">
      <c r="A15" s="4" t="s">
        <v>101</v>
      </c>
      <c r="C15" s="5" t="n">
        <v>141962789</v>
      </c>
      <c r="F15" s="5" t="n">
        <v>112713</v>
      </c>
    </row>
    <row r="16" spans="1:6">
      <c r="A16" s="4" t="s">
        <v>102</v>
      </c>
      <c r="D16" s="7" t="n">
        <v>122</v>
      </c>
      <c r="E16" s="7" t="n">
        <v>-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3</v>
      </c>
      <c r="B1" s="2" t="s">
        <v>1</v>
      </c>
    </row>
    <row r="2" spans="1:2">
      <c r="B2" s="2" t="s">
        <v>104</v>
      </c>
    </row>
    <row r="3" spans="1:2">
      <c r="A3" s="3" t="s">
        <v>105</v>
      </c>
    </row>
    <row r="4" spans="1:2">
      <c r="A4" s="4" t="s">
        <v>106</v>
      </c>
      <c r="B4" s="9" t="n">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79</v>
      </c>
      <c r="B4" s="7" t="n">
        <v>-28349</v>
      </c>
      <c r="C4" s="7" t="n">
        <v>-143219</v>
      </c>
    </row>
    <row r="5" spans="1:3">
      <c r="A5" s="3" t="s">
        <v>109</v>
      </c>
    </row>
    <row r="6" spans="1:3">
      <c r="A6" s="4" t="s">
        <v>110</v>
      </c>
      <c r="B6" s="5" t="n">
        <v>167</v>
      </c>
      <c r="C6" s="5" t="n">
        <v>155</v>
      </c>
    </row>
    <row r="7" spans="1:3">
      <c r="A7" s="4" t="s">
        <v>94</v>
      </c>
      <c r="B7" s="5" t="n">
        <v>4082</v>
      </c>
      <c r="C7" s="5" t="n">
        <v>4075</v>
      </c>
    </row>
    <row r="8" spans="1:3">
      <c r="A8" s="4" t="s">
        <v>111</v>
      </c>
      <c r="C8" s="5" t="n">
        <v>119045</v>
      </c>
    </row>
    <row r="9" spans="1:3">
      <c r="A9" s="4" t="s">
        <v>78</v>
      </c>
      <c r="B9" s="5" t="n">
        <v>1494</v>
      </c>
    </row>
    <row r="10" spans="1:3">
      <c r="A10" s="4" t="s">
        <v>112</v>
      </c>
      <c r="C10" s="5" t="n">
        <v>87</v>
      </c>
    </row>
    <row r="11" spans="1:3">
      <c r="A11" s="3" t="s">
        <v>113</v>
      </c>
    </row>
    <row r="12" spans="1:3">
      <c r="A12" s="4" t="s">
        <v>28</v>
      </c>
      <c r="B12" s="5" t="n">
        <v>-23</v>
      </c>
      <c r="C12" s="5" t="n">
        <v>431</v>
      </c>
    </row>
    <row r="13" spans="1:3">
      <c r="A13" s="4" t="s">
        <v>29</v>
      </c>
      <c r="B13" s="5" t="n">
        <v>-4083</v>
      </c>
      <c r="C13" s="5" t="n">
        <v>-6332</v>
      </c>
    </row>
    <row r="14" spans="1:3">
      <c r="A14" s="4" t="s">
        <v>114</v>
      </c>
      <c r="C14" s="5" t="n">
        <v>1</v>
      </c>
    </row>
    <row r="15" spans="1:3">
      <c r="A15" s="3" t="s">
        <v>115</v>
      </c>
    </row>
    <row r="16" spans="1:3">
      <c r="A16" s="4" t="s">
        <v>36</v>
      </c>
      <c r="B16" s="5" t="n">
        <v>-75</v>
      </c>
      <c r="C16" s="5" t="n">
        <v>23</v>
      </c>
    </row>
    <row r="17" spans="1:3">
      <c r="A17" s="4" t="s">
        <v>37</v>
      </c>
      <c r="B17" s="5" t="n">
        <v>246</v>
      </c>
      <c r="C17" s="5" t="n">
        <v>-1513</v>
      </c>
    </row>
    <row r="18" spans="1:3">
      <c r="A18" s="4" t="s">
        <v>116</v>
      </c>
      <c r="B18" s="5" t="n">
        <v>-3194</v>
      </c>
      <c r="C18" s="5" t="n">
        <v>-3666</v>
      </c>
    </row>
    <row r="19" spans="1:3">
      <c r="A19" s="4" t="s">
        <v>117</v>
      </c>
      <c r="B19" s="5" t="n">
        <v>-65</v>
      </c>
      <c r="C19" s="5" t="n">
        <v>-239</v>
      </c>
    </row>
    <row r="20" spans="1:3">
      <c r="A20" s="4" t="s">
        <v>118</v>
      </c>
      <c r="B20" s="5" t="n">
        <v>-29800</v>
      </c>
      <c r="C20" s="5" t="n">
        <v>-31152</v>
      </c>
    </row>
    <row r="21" spans="1:3">
      <c r="A21" s="3" t="s">
        <v>119</v>
      </c>
    </row>
    <row r="22" spans="1:3">
      <c r="A22" s="4" t="s">
        <v>120</v>
      </c>
      <c r="B22" s="5" t="n">
        <v>-385</v>
      </c>
      <c r="C22" s="5" t="n">
        <v>-257</v>
      </c>
    </row>
    <row r="23" spans="1:3">
      <c r="A23" s="4" t="s">
        <v>121</v>
      </c>
      <c r="B23" s="5" t="n">
        <v>-385</v>
      </c>
      <c r="C23" s="5" t="n">
        <v>-257</v>
      </c>
    </row>
    <row r="24" spans="1:3">
      <c r="A24" s="3" t="s">
        <v>122</v>
      </c>
    </row>
    <row r="25" spans="1:3">
      <c r="A25" s="4" t="s">
        <v>123</v>
      </c>
      <c r="B25" s="5" t="n">
        <v>98</v>
      </c>
      <c r="C25" s="5" t="n">
        <v>551</v>
      </c>
    </row>
    <row r="26" spans="1:3">
      <c r="A26" s="4" t="s">
        <v>124</v>
      </c>
      <c r="B26" s="5" t="n">
        <v>-1042</v>
      </c>
      <c r="C26" s="5" t="n">
        <v>-853</v>
      </c>
    </row>
    <row r="27" spans="1:3">
      <c r="A27" s="4" t="s">
        <v>125</v>
      </c>
      <c r="C27" s="5" t="n">
        <v>-2</v>
      </c>
    </row>
    <row r="28" spans="1:3">
      <c r="A28" s="4" t="s">
        <v>126</v>
      </c>
      <c r="B28" s="5" t="n">
        <v>47270</v>
      </c>
    </row>
    <row r="29" spans="1:3">
      <c r="A29" s="4" t="s">
        <v>127</v>
      </c>
      <c r="B29" s="5" t="n">
        <v>46326</v>
      </c>
      <c r="C29" s="5" t="n">
        <v>-304</v>
      </c>
    </row>
    <row r="30" spans="1:3">
      <c r="A30" s="4" t="s">
        <v>128</v>
      </c>
      <c r="B30" s="5" t="n">
        <v>16141</v>
      </c>
      <c r="C30" s="5" t="n">
        <v>-31713</v>
      </c>
    </row>
    <row r="31" spans="1:3">
      <c r="A31" s="4" t="s">
        <v>129</v>
      </c>
      <c r="B31" s="5" t="n">
        <v>81053</v>
      </c>
      <c r="C31" s="5" t="n">
        <v>140717</v>
      </c>
    </row>
    <row r="32" spans="1:3">
      <c r="A32" s="4" t="s">
        <v>130</v>
      </c>
      <c r="B32" s="5" t="n">
        <v>97194</v>
      </c>
      <c r="C32" s="5" t="n">
        <v>109004</v>
      </c>
    </row>
    <row r="33" spans="1:3">
      <c r="A33" s="3" t="s">
        <v>131</v>
      </c>
    </row>
    <row r="34" spans="1:3">
      <c r="A34" s="4" t="s">
        <v>132</v>
      </c>
      <c r="B34" s="5" t="n">
        <v>0</v>
      </c>
      <c r="C34" s="5" t="n">
        <v>0</v>
      </c>
    </row>
    <row r="35" spans="1:3">
      <c r="A35" s="4" t="s">
        <v>133</v>
      </c>
      <c r="B35" s="5" t="n">
        <v>0</v>
      </c>
      <c r="C35" s="5" t="n">
        <v>0</v>
      </c>
    </row>
    <row r="36" spans="1:3">
      <c r="A36" s="4" t="s">
        <v>54</v>
      </c>
    </row>
    <row r="37" spans="1:3">
      <c r="A37" s="3" t="s">
        <v>134</v>
      </c>
    </row>
    <row r="38" spans="1:3">
      <c r="A38" s="4" t="s">
        <v>135</v>
      </c>
      <c r="C38" s="7" t="n">
        <v>119045</v>
      </c>
    </row>
    <row r="39" spans="1:3">
      <c r="A39" s="4" t="s">
        <v>136</v>
      </c>
      <c r="B39" s="7" t="n">
        <v>9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37</v>
      </c>
      <c r="B1" s="2" t="s">
        <v>1</v>
      </c>
    </row>
    <row r="2" spans="1:2">
      <c r="B2" s="2" t="s">
        <v>104</v>
      </c>
    </row>
    <row r="3" spans="1:2">
      <c r="A3" s="3" t="s">
        <v>138</v>
      </c>
    </row>
    <row r="4" spans="1:2">
      <c r="A4" s="4" t="s">
        <v>139</v>
      </c>
      <c r="B4" s="9" t="n">
        <v>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3:03Z</dcterms:created>
  <dcterms:modified xmlns:dcterms="http://purl.org/dc/terms/" xmlns:xsi="http://www.w3.org/2001/XMLSchema-instance" xsi:type="dcterms:W3CDTF">2017-07-31T16:03:03Z</dcterms:modified>
</cp:coreProperties>
</file>